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Acquisition"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asonality"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et Income Per Share and Weight" sheetId="20" state="visible" r:id="rId20"/>
    <sheet xmlns:r="http://schemas.openxmlformats.org/officeDocument/2006/relationships" name="Commitments and Contingencies" sheetId="21" state="visible" r:id="rId21"/>
    <sheet xmlns:r="http://schemas.openxmlformats.org/officeDocument/2006/relationships" name="Condensed Consolidated Financ_2"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rivative Instruments and He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Net Income Per Share and Weig_2" sheetId="29" state="visible" r:id="rId29"/>
    <sheet xmlns:r="http://schemas.openxmlformats.org/officeDocument/2006/relationships" name="Condensed Consolidated Financ_3" sheetId="30" state="visible" r:id="rId30"/>
    <sheet xmlns:r="http://schemas.openxmlformats.org/officeDocument/2006/relationships" name="Acquisition (Details)" sheetId="31" state="visible" r:id="rId31"/>
    <sheet xmlns:r="http://schemas.openxmlformats.org/officeDocument/2006/relationships" name="Equity Method Investment (Detai" sheetId="32" state="visible" r:id="rId32"/>
    <sheet xmlns:r="http://schemas.openxmlformats.org/officeDocument/2006/relationships" name="Fair Value Measurements, Assets" sheetId="33" state="visible" r:id="rId33"/>
    <sheet xmlns:r="http://schemas.openxmlformats.org/officeDocument/2006/relationships" name="Fair Value Measurements, Asse_2" sheetId="34" state="visible" r:id="rId34"/>
    <sheet xmlns:r="http://schemas.openxmlformats.org/officeDocument/2006/relationships" name="Inventories (Details)" sheetId="35" state="visible" r:id="rId35"/>
    <sheet xmlns:r="http://schemas.openxmlformats.org/officeDocument/2006/relationships" name="Debt (Details)"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Derivative Instruments and He_5" sheetId="39" state="visible" r:id="rId39"/>
    <sheet xmlns:r="http://schemas.openxmlformats.org/officeDocument/2006/relationships" name="Derivative Instruments and He_6" sheetId="40" state="visible" r:id="rId40"/>
    <sheet xmlns:r="http://schemas.openxmlformats.org/officeDocument/2006/relationships" name="Derivative Instruments and He_7" sheetId="41" state="visible" r:id="rId41"/>
    <sheet xmlns:r="http://schemas.openxmlformats.org/officeDocument/2006/relationships" name="Derivative Instruments and He_8" sheetId="42" state="visible" r:id="rId42"/>
    <sheet xmlns:r="http://schemas.openxmlformats.org/officeDocument/2006/relationships" name="Segment Information (Details)" sheetId="43" state="visible" r:id="rId43"/>
    <sheet xmlns:r="http://schemas.openxmlformats.org/officeDocument/2006/relationships" name="Revenue Recognition (Details)" sheetId="44" state="visible" r:id="rId44"/>
    <sheet xmlns:r="http://schemas.openxmlformats.org/officeDocument/2006/relationships" name="Leases (Details)" sheetId="45" state="visible" r:id="rId45"/>
    <sheet xmlns:r="http://schemas.openxmlformats.org/officeDocument/2006/relationships" name="Net Income Per Share and Weig_3"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18">
  <si>
    <t>Document and Entity Information - shares</t>
  </si>
  <si>
    <t>6 Months Ended</t>
  </si>
  <si>
    <t>Jan. 31, 2020</t>
  </si>
  <si>
    <t>Feb. 19, 2020</t>
  </si>
  <si>
    <t>Cover [Abstract]</t>
  </si>
  <si>
    <t>Entity Registrant Name</t>
  </si>
  <si>
    <t>Cracker Barrel Old Country Store, Inc.</t>
  </si>
  <si>
    <t>Entity Central Index Key</t>
  </si>
  <si>
    <t>0001067294</t>
  </si>
  <si>
    <t>Current Fiscal Year End Date</t>
  </si>
  <si>
    <t>--08-02</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an. 31,
		2020</t>
  </si>
  <si>
    <t>Document Fiscal Year Focus</t>
  </si>
  <si>
    <t>2020</t>
  </si>
  <si>
    <t>Document Fiscal Period Focus</t>
  </si>
  <si>
    <t>Q2</t>
  </si>
  <si>
    <t>Document Quarterly Report</t>
  </si>
  <si>
    <t>true</t>
  </si>
  <si>
    <t>Document Transition Report</t>
  </si>
  <si>
    <t>Entity File Number</t>
  </si>
  <si>
    <t>001-25225</t>
  </si>
  <si>
    <t>Entity Tax Identification Number</t>
  </si>
  <si>
    <t>62-0812904</t>
  </si>
  <si>
    <t>Entity Incorporation, State or Country Code</t>
  </si>
  <si>
    <t>TN</t>
  </si>
  <si>
    <t>Entity Address, Address Line One</t>
  </si>
  <si>
    <t>305 Hartmann Drive</t>
  </si>
  <si>
    <t>Entity Address, City or Town</t>
  </si>
  <si>
    <t>Lebanon</t>
  </si>
  <si>
    <t>Entity Address, State or Province</t>
  </si>
  <si>
    <t>Entity Address, Postal Zip Code</t>
  </si>
  <si>
    <t>37087-4779</t>
  </si>
  <si>
    <t>City Area Code</t>
  </si>
  <si>
    <t>615</t>
  </si>
  <si>
    <t>Local Phone Number</t>
  </si>
  <si>
    <t>444-5533</t>
  </si>
  <si>
    <t>Title of 12(b) Security</t>
  </si>
  <si>
    <t>Common Stock (Par Value $0.01)</t>
  </si>
  <si>
    <t>Trading Symbol</t>
  </si>
  <si>
    <t>CBRL</t>
  </si>
  <si>
    <t>Security Exchange Name</t>
  </si>
  <si>
    <t>NASDAQ</t>
  </si>
  <si>
    <t>CONDENSED CONSOLIDATED BALANCE SHEETS (Unaudited) - USD ($) $ in Thousands</t>
  </si>
  <si>
    <t>Aug. 02, 2019</t>
  </si>
  <si>
    <t>[1]</t>
  </si>
  <si>
    <t>Current Assets:</t>
  </si>
  <si>
    <t>Cash and cash equivalents</t>
  </si>
  <si>
    <t>Accounts receivable</t>
  </si>
  <si>
    <t>Income taxes receivable</t>
  </si>
  <si>
    <t>Inventories</t>
  </si>
  <si>
    <t>Prepaid expenses and other current assets</t>
  </si>
  <si>
    <t>Total current assets</t>
  </si>
  <si>
    <t>Property and equipment</t>
  </si>
  <si>
    <t>Less: Accumulated depreciation and amortization</t>
  </si>
  <si>
    <t>Property and equipment - net</t>
  </si>
  <si>
    <t>Operating lease right-of-use assets, net</t>
  </si>
  <si>
    <t>Investment in unconsolidated subsidiary</t>
  </si>
  <si>
    <t>Goodwill</t>
  </si>
  <si>
    <t>Other assets</t>
  </si>
  <si>
    <t>Total assets</t>
  </si>
  <si>
    <t>Current Liabilities:</t>
  </si>
  <si>
    <t>Accounts payable</t>
  </si>
  <si>
    <t>Deferred revenue</t>
  </si>
  <si>
    <t>Current operating lease liabilities</t>
  </si>
  <si>
    <t>Other current liabilities</t>
  </si>
  <si>
    <t>Total current liabilities</t>
  </si>
  <si>
    <t>Long-term debt</t>
  </si>
  <si>
    <t>Long-term operating lease liabilities</t>
  </si>
  <si>
    <t>Long-term interest rate swap liability</t>
  </si>
  <si>
    <t>Other long-term obligations</t>
  </si>
  <si>
    <t>Deferred income taxes</t>
  </si>
  <si>
    <t>Commitments and Contingencies (Note 13)</t>
  </si>
  <si>
    <t xml:space="preserve"> </t>
  </si>
  <si>
    <t>Shareholders' Equity:</t>
  </si>
  <si>
    <t>Preferred stock - 100,000,000 shares of $0.01 par value authorized; 300,000 shares designated as Series A Junior Participating Preferred Stock; no shares issued</t>
  </si>
  <si>
    <t>Common stock - 400,000,000 shares of $0.01 par value authorized; 23,943,248 shares issued and outstanding at January 31, 2020, and 24,049,240 shares issued and outstanding at August 2, 2019</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August 2, 2019, as filed with the Securities and Exchange Commission in the Company’s Annual Report on Form 10-K for the fiscal year ended August 2, 2019.</t>
  </si>
  <si>
    <t>CONDENSED CONSOLIDATED BALANCE SHEETS (Unaudited)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 USD ($) $ in Thousands</t>
  </si>
  <si>
    <t>3 Months Ended</t>
  </si>
  <si>
    <t>Feb. 01, 2019</t>
  </si>
  <si>
    <t>CONDENSED CONSOLIDATED STATEMENTS OF INCOME (Unaudited) [Abstract]</t>
  </si>
  <si>
    <t>Total revenue</t>
  </si>
  <si>
    <t>Cost of goods sold (exclusive of depreciation and rent)</t>
  </si>
  <si>
    <t>Labor and other related expenses</t>
  </si>
  <si>
    <t>Other store operating expenses</t>
  </si>
  <si>
    <t>General and administrative expenses</t>
  </si>
  <si>
    <t>Operating income</t>
  </si>
  <si>
    <t>Interest expense</t>
  </si>
  <si>
    <t>Income before income taxes</t>
  </si>
  <si>
    <t>Provision for income taxes</t>
  </si>
  <si>
    <t>Loss from unconsolidated subsidiary</t>
  </si>
  <si>
    <t>Net income</t>
  </si>
  <si>
    <t>Net income per share:</t>
  </si>
  <si>
    <t>Basic (in dollars per share)</t>
  </si>
  <si>
    <t>Diluted (in dollars per share)</t>
  </si>
  <si>
    <t>Weighted average shares:</t>
  </si>
  <si>
    <t>Basic (in shares)</t>
  </si>
  <si>
    <t>Diluted (in shares)</t>
  </si>
  <si>
    <t>CONDENSED CONSOLIDATED STATEMENTS OF COMPREHENSIVE INCOME (Unaudited) - USD ($) $ in Thousands</t>
  </si>
  <si>
    <t>CONDENSED CONSOLIDATED STATEMENTS OF COMPREHENSIVE INCOME (Unaudited) [Abstract]</t>
  </si>
  <si>
    <t>Other comprehensive loss before income tax benefit:</t>
  </si>
  <si>
    <t>Change in fair value of interest rate swaps</t>
  </si>
  <si>
    <t>Income tax benefit</t>
  </si>
  <si>
    <t>Other comprehensive loss, net of tax</t>
  </si>
  <si>
    <t>Comprehensive income (loss)</t>
  </si>
  <si>
    <t>CONDENSED CONSOLIDATED STATEMENTS OF CHANGES IN SHAREHOLDERS' EQUITY (Unaudited) - USD ($) $ in Thousands</t>
  </si>
  <si>
    <t>Common Stock [Member]</t>
  </si>
  <si>
    <t>Additional Paid-In Capital [Member]</t>
  </si>
  <si>
    <t>Accumulated Other Comprehensive Income (Loss) [Member]</t>
  </si>
  <si>
    <t>Retained Earnings [Member]</t>
  </si>
  <si>
    <t>Total</t>
  </si>
  <si>
    <t>Balance at Aug. 03, 2018</t>
  </si>
  <si>
    <t>Balance (in shares) at Aug. 03, 2018</t>
  </si>
  <si>
    <t>Comprehensive Income (Loss):</t>
  </si>
  <si>
    <t>Other comprehensive income (loss), net of tax</t>
  </si>
  <si>
    <t>Cash dividends declared</t>
  </si>
  <si>
    <t>Share-based compensation</t>
  </si>
  <si>
    <t>Issuance of share-based compensation awards, net of shares withheld for employee taxes</t>
  </si>
  <si>
    <t>Issuance of share-based compensation awards, net of shares withheld for employee taxes (in shares)</t>
  </si>
  <si>
    <t>Balance at Nov. 02, 2018</t>
  </si>
  <si>
    <t>Balance (in shares) at Nov. 02, 2018</t>
  </si>
  <si>
    <t>Balance at Feb. 01, 2019</t>
  </si>
  <si>
    <t>Balance (in shares) at Feb. 01, 2019</t>
  </si>
  <si>
    <t>Balance at Aug. 02, 2019</t>
  </si>
  <si>
    <t>Balance (in shares) at Aug. 02, 2019</t>
  </si>
  <si>
    <t>Purchases and retirement of common stock</t>
  </si>
  <si>
    <t>Purchases and retirement of common stock (in shares)</t>
  </si>
  <si>
    <t>Balance at Nov. 01, 2019</t>
  </si>
  <si>
    <t>Balance (in shares) at Nov. 01, 2019</t>
  </si>
  <si>
    <t>Balance at Jan. 31, 2020</t>
  </si>
  <si>
    <t>Balance (in shares) at Jan. 31, 2020</t>
  </si>
  <si>
    <t>Cumulative-effect of change in accounting principle</t>
  </si>
  <si>
    <t>CONDENSED CONSOLIDATED STATEMENTS OF CHANGES IN SHAREHOLDERS' EQUITY (Unaudited) (Parenthetical) - $ / shares</t>
  </si>
  <si>
    <t>Nov. 01, 2019</t>
  </si>
  <si>
    <t>Nov. 02, 2018</t>
  </si>
  <si>
    <t>CONDENSED CONSOLIDATED STATEMENTS OF CHANGES IN SHAREHOLDERS' EQUITY [Abstract]</t>
  </si>
  <si>
    <t>Cash dividends declared (in dollars per share)</t>
  </si>
  <si>
    <t>CONDENSED CONSOLIDATED STATEMENTS OF CASH FLOWS (Unaudited) - USD ($) $ in Thousands</t>
  </si>
  <si>
    <t>Cash flows from operating activities:</t>
  </si>
  <si>
    <t>Net loss from unconsolidated subsidiary</t>
  </si>
  <si>
    <t>Adjustments to reconcile net income to net cash provided by operating activities:</t>
  </si>
  <si>
    <t>Depreciation and amortization</t>
  </si>
  <si>
    <t>Loss on disposition of property and equipment</t>
  </si>
  <si>
    <t>Impairment</t>
  </si>
  <si>
    <t>Noncash lease expense</t>
  </si>
  <si>
    <t>Changes in assets and liabilities:</t>
  </si>
  <si>
    <t>Other current assets</t>
  </si>
  <si>
    <t>Other long-term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otes receivable from unconsolidated subsidiary</t>
  </si>
  <si>
    <t>Acquisition of business, net of cash acquired</t>
  </si>
  <si>
    <t>Net cash used in investing activities</t>
  </si>
  <si>
    <t>Cash flows from financing activities:</t>
  </si>
  <si>
    <t>Proceeds from issuance of long-term debt</t>
  </si>
  <si>
    <t>Taxes withheld from issuance of share-based compensation awards</t>
  </si>
  <si>
    <t>Principal payments under long-term debt</t>
  </si>
  <si>
    <t>Deferred financing costs</t>
  </si>
  <si>
    <t>Dividends on common stock</t>
  </si>
  <si>
    <t>Net cash used in financing activities</t>
  </si>
  <si>
    <t>Net in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See Note 11 for additional supplemental disclosures related to leases</t>
  </si>
  <si>
    <t>Condensed Consolidated Financial Statements</t>
  </si>
  <si>
    <t>Condensed Consolidated Financial Statements [Abstract]</t>
  </si>
  <si>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accompanying condensed consolidated financial statements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August 2, 2019 (the “2019 Form 10-K”). The accounting policies used in preparing these condensed consolidated financial statements are the same as described in the 2019 Form 10-K except for the newly adopted accounting guidance for leases discussed in Note 11. References to a year in these Notes to Condensed Consolidated Financial Statements are to the Company’s fiscal year unless otherwise noted. Recent Accounting Pronouncements Adopted Leases In February 2016, the issued accounting guidance which requires the recognition of lease assets and lease liabilities on the balance sheet and disclosure of key information about leasing arrangements. The Company adopted this accounting guidance as of August 3, 2019, using the modified retrospective approach. Under this approach, existing leases were recorded at the adoption date rather than the beginning of the earliest comparative period presented. This approach allows for a cumulative-effect adjustment to the opening balance of retained earnings in the period of adoption, and prior periods are not restated. The Company elected the transition package of practical expedients permitted under this guidance, which among other things, allows the carryforward of historical lease classifications. The Company elected to not separate lease and non-lease components for all classes of leased assets. Additionally, the Company elected to apply the short-term lease exemption to all asset classes. The Company chose not to elect the hindsight practical expedient. Adoption of the accounting guidance for leases resulted in the recognition of right-of-use operating lease assets of $ and total operating lease liabilities of $ as of August 3, 2019. The cumulative-effect of applying the accounting guidance for leases resulted in an adjustment to retained earnings of $ at August 3, 2019, related to the elimination of the deferred gains on the Company’s sale-leaseback transactions from 2000 and 2009. See Note 11 for additional information regarding lease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e adoption of this accounting guidance in the first quarter of 2020 did not have a significant impact on the Company’s consolidated financial position or results of operations, and the Company did not record a cumulative-effect adjustment to the opening balance of retained earning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ing from the Tax Act. This accounting guidance was effective for the Company in the first quarter of 2020. The Company did not elect this reclassification option. As a result, this accounting guidance had no impact on the Company’s consolidated financial position or results of operations. Share-Based Payment Arrangements With Nonemployees In June 2018, the FASB issued accounting guidance in order to simplify the accounting for share-based payments granted to nonemployees for goods and services. This new guidance aligns most of the accounting requirements for share-based payments granted to nonemployees with the existing guidance for share-based payments granted to employees. The adoption of this accounting guidance in the first quarter of 2020 had no impact on the Company’s consolidated financial position or results of operations. Recent Accounting Pronouncements Not Adopted Goodwill Impairment In January 2017, the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Early adoption is permitted. This guidance should be applied on a prospective basis.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si>
  <si>
    <t>Acquisition</t>
  </si>
  <si>
    <t>Acquisition [Abstract]</t>
  </si>
  <si>
    <t>2. Acquisition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will be evaluated for impairment annually during each fourth quarter period and when an event occurs or circumstances change that, more likely than not, reduce the fair value of the reporting unit below its carrying value. Effective October 10, 2019, the Company acquired ownership of Maple Street Biscuit Company (“MSBC”), a breakfast and lunch fast casual concept, for a purchase price of $ , of which $ was paid to the sellers in cash with the remaining $ being held as security for the satisfaction of indemnification obligations. The unused portion The Company believes that this investment supports its strategic initiative to extend the brand by becoming a market leader in the breakfast and lunch-focused fast casual dining segment of the restaurant industry and by providing a platform for growth. At January 31, 2020, MSBC had 28 company-owned and five franchised fast casual locations across seven states. The goodwill of $ arising from the acquisition consists largely of the Company’s determination of the value of MSBC’s future free cash flows less the value of the identifiable tangible and intangible assets and liabilities. of the goodwill recognized is expected to be deductible for income tax purposes. Acquisition-related costs of $ were recorded in general and administrative expenses in the condensed consolidated statement of income 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280
Indefinite-lived intangible asset* 19,460
Other current and noncurrent assets 394
Financial liabilities (1,876 )
Operating lease liabilities (15,973 )
Other noncurrent liabilities (325 )
Total identifiable net assets 29,636
Goodwill $ 6,364 * Consists entirely of MSBC’s Tradename All amounts recorded for the assets acquired, liabilities assumed and goodwill are provisional and are subject to revision as additional information about the fair value of assets acquired and liabilities assumed becomes available. We expect the final purchase price allocation to be completed in the first quarter of 2021.</t>
  </si>
  <si>
    <t>Equity Method Investment</t>
  </si>
  <si>
    <t>Equity Method Investment [Abstract]</t>
  </si>
  <si>
    <t>3. Equity Method Investment Effective July 18, 2019, the Company purchased approximately of the economic ownership interest, and approximately of the voting interest, in PBS HoldCo, LLC (“PBS HC”). PBS HC and its subsidiaries develop, own, and operate food, beverage and entertainment establishments under the name of Punch Bowl Social (“PBS”). The Company does not have the power to unilaterally direct any activities of PBS HC, a variable interest entity, that most significantly impact PBS HC’s economic performance. As a result, the Company’s investment in PBS HC, for which it has the ability to exercise significant influence, but not control and is not the primary beneficiary, is accounted for using the equity method. Accordingly, the Company recognizes its proportionate share of the reported earnings or losses of PBS HC adjusted for basis differences on its consolidated statements of income and as an adjustment to the Company’s investment in unconsolidated subsidiary on the consolidated balance sheet. The Company will assess the impairment of its equity investment whenever events or changes in circumstances indicate that a decrease in value of the investment has occurred that is other than temporary. The Company’s investment in PBS HC was $ and $ , respectively at January 31, 2020 and August 2, 2019, and is recorded on the Company’s condensed consolidated balance sheet as investment in unconsolidated subsidiary. Additionally, as part of the purchase transaction, the Company purchased promissory notes of $ along with the related interest on the notes and provided additional funding of $ to PBS HC in exchange for a promissory note. As part of the purchase agreement with PBS HC, the Company agreed to fund PBS HC up to $ through calendar 2020, of which the Company has funded $ and $ , respectively, as of January 31, 2020 and August 2, 2019. The related promissory notes are included in other assets on the condensed consolidated balance sheet. The Company’s exposure to risk of loss in PBS HC is generally limited to its investment in the ownership interest and its receivable related to the promissory notes.</t>
  </si>
  <si>
    <t>Fair Value Measurements</t>
  </si>
  <si>
    <t>Fair Value Measurements [Abstract]</t>
  </si>
  <si>
    <t>4. Fair Value Measurements The Company’s assets and liabilities measured at fair value on a recurring basis at January 31, 2020 were as follows:
Level 1 Level 2 Level 3 Total Fair Value
Cash equivalents* $ 34,401 $ — $ — $ 34,401
Deferred compensation plan assets** 32,758
Total assets at fair value $ 67,159
Interest rate swap liability (see Note 7) $ — $ 13,479 $ — $ 13,479
Total liabilities at fair value $ — $ 13,479 $ — $ 13,479 The Company’s assets and liabilities measured at fair value on a recurring basis at August 2, 2019 were as follows:
Level 1 Level 2 Level 3 Total Fair Value
Cash equivalents* $ 46 $ — $ — $ 46
Deferred compensation plan assets** 30,593
Total assets at fair value $ 30,639
Interest rate swap liability (see Note 7) $ — $ 10,483 $ — $ 10,483
Total liabilities at fair value $ — $ 10,483 $ — $ 10,483 *Consists of money market fund investments. ** Represents plan assets invested in mutual funds established under a rabbi trust for the Company’s non-qualified savings plan and is included in the Condensed Consolidated Balance Sheets as other assets. The Company’s money market fund investments are measured at fair value using quoted market prices. The fair values of the Company’s interest rate swap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January 31, 2020 and August 2, 2019. Assets Measured at Fair Value on a Nonrecurring Basis As part of the Company’s acquisition of MSBC effective October the Company recorded MSBC’s property and equipment and the MSBC tradename at fair value. The remaining identifiable assets and liabilities acquired were recorded at carrying value, which approximated their fair value at October Additionally, goodwill was recorded as the excess of fair value of the consideration conveyed in the acquisition over the fair value of the net assets acquired. The fair value of MSBC’s property and equipment, tradename and the related goodwill are considered Level inputs. The valuation method used by the Company depends on the type of asset and the availability of data. The Company’s assets measured at fair value on a nonrecurring basis as of October 10, 2019 were as follows:
Level Level Level Total Fair Value
Property and equipment $ — $ — $ 13,580 $ 13,580
Tradename* — — 19,460 19,460
Goodwill — — 6,364 6,364
Total $ — $ — $ 39,404 $ 39,404 * Included in the Condensed Consolidated Balance Sheets as other assets. As noted in Note above, the amounts recorded for these assets are estimated. See Note for further information in regards to the determination of goodwill. The fair value of the property and equipment was determined by using the cost approach. Assumptions used in the cost method included estimates of replacement costs for similar property and equipment. Replacement cost was estimated to be approximately per MSBC store. The fair value of MSBC’s tradename was determined by using the present value of estimated cash flows from comparable industry royalty rates for MSBC’s estimated future revenue streams. Assumptions used under this approach included an approximate 2.5% royalty rate and a discount rate of 12.0%.</t>
  </si>
  <si>
    <t>Inventories [Abstract]</t>
  </si>
  <si>
    <t xml:space="preserve">5. Inventories Inventories were comprised of the following at:
January 31, 2020 August 2, 2019
Retail $ 116,389 $ 116,990
Restaurant 22,817 20,648
Supplies 18,146 17,320
Total $ 157,352 $ 154,958 </t>
  </si>
  <si>
    <t>Debt</t>
  </si>
  <si>
    <t>Debt [Abstract]</t>
  </si>
  <si>
    <t>6. Debt On September 5, 2018, the Company entered into a five-year $950,000 revolving credit facility (“2019 Revolving Credit Facility”). The 2019 Revolving Credit Facility also contains an option to increase the revolving credit facility by $300,000. At January 31, 2020 and August 2, 2019, the Company had $460,000 and $400,000, respectively, of outstanding borrowings under the 2019 Revolving Credit Facility. At January 31, 2020, the Company had $6,879 of standby letters of credit, which reduce the Company’s borrowing availability under the 2019 Revolving Credit Facility (see Note 13 for more information on the Company’s standby letters of credit). At January 31, 2020, the Company had $483,121 in borrowing availability under the 2019 Revolving Credit Facility. In accordance with the 2019 Revolving Credit Facility, outstanding borrowings bear interest, at the Company’s election, either at LIBOR or prime plus a percentage point spread based on certain specified financial ratios under the 2019 Revolving Credit Facility. At January 31, 2020, $400,000 of the Company’s outstanding borrowings were swapped at a weighted average interest rate of 3.61% (see Note 7 for information on the Company’s interest rate swaps). At January 31, 2020, the weighted average interest rate on the remaining $60,000 of the Company’s outstanding borrowings was 3.13%. The 2019 Revolving Credit Facility contains customary financial covenants, which include maintenance of a maximum consolidated total leverage ratio and a minimum consolidated interest coverage ratio. At January 31, 2020, the Company was in compliance with all financial covenants. The 2019 Revolving Credit Facility also imposes restrictions on the amount of dividends the Company is permitted to pay and the amount of shares the Company is permitted to repurchase. 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7. Derivative Instruments and Hedging Activities The Company has interest rate risk relative to its outstanding borrowings (see Note 6 for information on the Company’s outstanding borrowings). The Company’s policy has been to manage interest cost using a mix of fixed and variable rate debt. To manage this risk in a cost-efficient manner, the Company uses derivative instruments, specifically interest rate swap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January 31, 2020 was 1.25%. All of the Company’s interest rate swaps are accounted for as cash flow hedges. For derivative instruments that are designated and qualify as a cash flow hedge, the gain or loss on the derivative instrument is reported as a component of other comprehensive income and reclassified into earnings in the same period during which the hedged transaction affects earnings and is presented in the same statement of income line item as the earnings effect of the hedged item. Gains and losses on the derivative instrument representing hedge components excluded from the assessment of effectiveness, if any, will be recognized currently in earnings in the same statement of income line item as the earnings effect of the hedged item. The Company does not hold or use derivative instruments for trading purposes. The Company also does not have any derivatives not designated as hedging instruments and has not designated any non-derivatives as hedging instruments. 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A summary of the Company’s interest rate swaps at January 31, 2020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 The estimated fair value of the Company’s derivative instruments as of January 31, 2020 and August 2, 2019 were as follows:
(See Note 4) Balance Sheet Location January 31, 2020 August 2, 2019
Interest rate swaps Long-term interest rate swap liability $ 13,479 $ 10,483
Total liabilities $ 13,479 $ 10,483 ** These interest rate swap liabilities are recorded gross at both January 31, 2020 and August 2, 2019 since there were no offsetting assets under the Company’s master netting agreements. The estimated fair value of the Company’s interest rate swap liabilities incorporate the Company’s non-performance risk (see Note 4). The adjustment related to the Company’s non-performance risk at January 31, 2020 and August 2, 2019 resulted in reductions of $358 and $399, respectively, in the fair value of the interest rate swap liabilities. The offset to the interest rate swap liabilities are recorded in accumulated other comprehensive loss (“AOCL”), net of the deferred tax asset, and will be reclassified into earnings over the term of the underlying debt. As of January 31, 2020, the estimated pre-tax portion of AOCL that is expected to be reclassified into earnings over the next twelve months is $1,721. Cash flows related to the interest rate swaps are included in interest expense in the Condensed Consolidated Statements of Income and in operating activities in the Condensed Consolidated Statements of Cash Flows. The following table summarizes the pre-tax effects of the Company’s derivative instruments on AOCL for the six months ended January 31, 2020 and the year ended August 2, 2019:
Amount of Loss Recognized in AOCL on Derivatives
Six Months Ended January 31, 2020 Year Ended August 2, 2019
Cash flow hedges:
Interest rate swaps $ (3,235 ) $ (15,466 ) The following table summarizes the pre-tax effects of the Company’s derivative instruments on income for the quarters and six-month periods ended January 31, 2020 and February 1, 2019:
Location of Loss Reclassified from AOCL into Income (Effective Portion) Amount of Loss Reclassified from AOCL into Income (Effective Portion)
Quarter Ended Six Months Ended
January 31, 2020 February 1, 2019 January 31, 2020 February 1, 2019
Cash flow hedges:
Interest rate swaps Interest expense $ 176 $ 141 $ 94 $ 141 The following table summarizes the amounts reclassified out of AOCL related to the Company’s interest rate swaps for the quarter and six months ended January 31, 2020:
Amount Reclassified from AOCL Affected Line Item in the
Quarter Ended Six Months Ended Condensed Consolidated Financial Statements
Loss on cash flow hedges:
Interest rate swaps $ (176 ) $ (94 ) Interest expense
Tax benefit 44 24 Provision for income taxes
$ (132 ) $ (70 ) Net of tax No gains or losses representing amounts excluded from the assessment of effectiveness were recognized in earnings for the six months ended January 31, 2020. The following table summarizes the changes in AOCL, net of tax, related to the Company’s interest rate swaps for the six months ended January 31, 2020:
Changes in AOCL
AOCL balance at August 2, 2019 $ (6,913 )
Other comprehensive loss before reclassifications (2,417 )
Amounts reclassified from AOCL (70 )
Other comprehensive loss, net of tax (2,487 )
AOCL balance at January 31, 2020 $ (9,400 )</t>
  </si>
  <si>
    <t>Seasonality</t>
  </si>
  <si>
    <t>Seasonality [Abstract]</t>
  </si>
  <si>
    <t>8. Seasonality Historically, the net income of the Company has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9.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si>
  <si>
    <t>Revenue Recognition</t>
  </si>
  <si>
    <t>Revenue Recognition [Abstract]</t>
  </si>
  <si>
    <t xml:space="preserve">10.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on a net presentation basis after deducting sales tax. Disaggregation of revenue Total revenue was comprised of the following for the specified periods:
Quarter Ended Six Months Ended
January 31, 2020 February 1, 2019 January 31, 2020 February 1, 2019
Revenue:
Restaurant $ 663,043 $ 631,175 $ 1,270,122 $ 1,222,153
Retail 183,100 180,532 325,061 323,097
Total revenue $ 846,143 $ 811,707 $ 1,595,183 $ 1,545,250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over the expected redemption period. Deferred revenue related to the Company’s gift cards was and respectively, at January and August Revenue recognized in the Condensed Consolidated Statements of Income for the months ended January and February respectively, for the redemption of gift cards which were included in the deferred revenue balance at the beginning of the fiscal year was and </t>
  </si>
  <si>
    <t>Leases</t>
  </si>
  <si>
    <t>Leases [Abstract]</t>
  </si>
  <si>
    <t xml:space="preserve">11. Leases The Company has ground leases for its leased stores and office space leases that are recorded as operating leases under various non-cancellable operating leases. The Company also leases advertising billboards, vehicle fleets, and certain equipment under various non-cancellable operating leases. Additionally, the Company also completed sale-leaseback transactions in 2000 and 2009.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In 2000, the Company completed a sale-leaseback transaction involving 65 of its owned stores. Under the transaction, the land, buildings and building improvements at the locations were sold and leased back for a term of 21 years. The leases for these stores include specified renewal options for up to 20 additional years and certain financial covenants which include maintenance of a minimum fixed charge coverage for the leased stores. At January 31, 2020 and August 2, 2019, the Company was in compliance with these covenant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The Company’s lease agreements do not contain any material residual value guarantees or material restrictive covenants. The Company has entered into agreements for real estate leases that are not recorded as right-of-use assets or lease liabilities as we have not yet taken possession. These leases are expected to commence in the in 2021 with undiscounted future payments of $15,900. As further discussed in Note 1 under the lease discussion in the “Recent Accounting Standards Adopted” section, the Company has elected to not separate lease and non-lease components. Additionally, the Company has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we used the incremental borrowing rate as of the adoption date. Assumptions used in determining the Company’s incremental borrowing rate include the Company’s implied credit rating and an estimate of secured borrowing rates based on comparable market data. The following table summarizes the components of lease cost for operating leases for the quarter and six months ended January 31, 2020:
Quarter Ended January 31, 2020 Six Months Ended January 31, 2020
Operating lease cost $ 20,462 $ 40,318
Short term lease cost 1,892 2,276
Variable lease cost 479 930
Total lease cost $ 22,833 $ 43,524 The following table summarizes supplemental cash flow information and non-cash activity related to the Company’s operating leases for the quarter and six months ended January 31, 2020:
Quarter Ended January 31, 2020 Six Months Ended January 31, 2020
Operating cash flow information:
Cash paid for amounts included in the measurement of lease liabilities $ 20,286 $ 39,832
Noncash information:
Right-of-use assets obtained in exchange for new operating lease liabilities 601 4,439
Lease modifications granting additional right-of-use assets 5,691 12,517
Lease modifications removing right-of-use assets (280 ) (929 ) The following table summarizes the weighted-average remaining lease term and the weighted-average discount rate for operating leases as of January 31, 2020:
Weighted-average remaining lease term 18.04 Years
Weighted-average discount rate 3.86 % The following table summarizes the maturities of undiscounted cash flows reconciled to the total lease liability as of January 31, 2020:
Year Total
Remainder of 2020 $ 39,873
2021 50,982
2022 41,429
2023 37,390
2024 36,726
Thereafter 533,084
Total future minimum lease payments 739,484
Less imputed remaining interest (229,122 )
Total present value of operating lease liabilities $ 510,362 The following table summarizes the maturities of lease commitments as of August 2, 2019, prior to the adoption of the new lease guidance, as previously disclosed in our 2019 Form 10-K:
Year Total
2020 $ 69,249
2021 40,962
2022 36,280
2023 33,639
2024 34,020
Thereafter 515,169
Total $ 729,319 </t>
  </si>
  <si>
    <t>Net Income Per Share and Weighted Average Shares</t>
  </si>
  <si>
    <t>Net Income Per Share and Weighted Average Shares [Abstract]</t>
  </si>
  <si>
    <t xml:space="preserve">12. Net Income Per Share and Weighted Average Shares 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e. The following table reconciles the components of diluted earnings per share computations:
Quarter Ended Six Months Ended
January 31, 2020 February 1, 2019 January 31, 2020 February 1, 2019
Net income per share numerator $ 61,168 $ 60,755 $ 104,391 $ 107,962
Net income per share denominator:
Weighted average shares 23,950,811 24,040,374 23,994,583 24,031,480
Add potential dilution:
Nonvested stock awards and units 55,006 53,351 60,287 52,243
Diluted weighted average shares 24,005,817 24,093,725 24,054,870 24,083,723 </t>
  </si>
  <si>
    <t>Commitments and Contingencies</t>
  </si>
  <si>
    <t>Commitments and Contingencies [Abstract]</t>
  </si>
  <si>
    <t>13.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workers’ compensation insurance coverage, the Company is contingently liable pursuant to standby letters of credit as credit guarantees to certain insurers. As of January 31, 2020, the Company had $6,879 of standby letters of credit related to securing reserved claims under workers’ compensation insurance. All standby letters of credit are renewable annually and reduce the Company’s borrowing availability under its 2019 Revolving Credit Facility (see Note 6). At January 31, 2020, the Company is secondarily liable for lease payments associated with two properties occupied by a third party. The Company is not aware of any non-performance under these lease arrangements that would result in the Company having to perform in accordance with the terms of these guarantees; and therefore, no provision has been recorded in the Condensed Consolidated Balance Sheets for amounts to be paid in case of non-performance by the primary obligor under such lease arrangements.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January 31, 2020.</t>
  </si>
  <si>
    <t>Condensed Consolidated Financial Statements (Policies)</t>
  </si>
  <si>
    <t>Recent Accounting Pronouncements</t>
  </si>
  <si>
    <t>Recent Accounting Pronouncements Adopted Leases In February 2016, the issued accounting guidance which requires the recognition of lease assets and lease liabilities on the balance sheet and disclosure of key information about leasing arrangements. The Company adopted this accounting guidance as of August 3, 2019, using the modified retrospective approach. Under this approach, existing leases were recorded at the adoption date rather than the beginning of the earliest comparative period presented. This approach allows for a cumulative-effect adjustment to the opening balance of retained earnings in the period of adoption, and prior periods are not restated. The Company elected the transition package of practical expedients permitted under this guidance, which among other things, allows the carryforward of historical lease classifications. The Company elected to not separate lease and non-lease components for all classes of leased assets. Additionally, the Company elected to apply the short-term lease exemption to all asset classes. The Company chose not to elect the hindsight practical expedient. Adoption of the accounting guidance for leases resulted in the recognition of right-of-use operating lease assets of $ and total operating lease liabilities of $ as of August 3, 2019. The cumulative-effect of applying the accounting guidance for leases resulted in an adjustment to retained earnings of $ at August 3, 2019, related to the elimination of the deferred gains on the Company’s sale-leaseback transactions from 2000 and 2009. See Note 11 for additional information regarding lease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e adoption of this accounting guidance in the first quarter of 2020 did not have a significant impact on the Company’s consolidated financial position or results of operations, and the Company did not record a cumulative-effect adjustment to the opening balance of retained earning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ing from the Tax Act. This accounting guidance was effective for the Company in the first quarter of 2020. The Company did not elect this reclassification option. As a result, this accounting guidance had no impact on the Company’s consolidated financial position or results of operations. Share-Based Payment Arrangements With Nonemployees In June 2018, the FASB issued accounting guidance in order to simplify the accounting for share-based payments granted to nonemployees for goods and services. This new guidance aligns most of the accounting requirements for share-based payments granted to nonemployees with the existing guidance for share-based payments granted to employees. The adoption of this accounting guidance in the first quarter of 2020 had no impact on the Company’s consolidated financial position or results of operations. Recent Accounting Pronouncements Not Adopted Goodwill Impairment In January 2017, the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Early adoption is permitted. This guidance should be applied on a prospective basis.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si>
  <si>
    <t>Acquisition (Tables)</t>
  </si>
  <si>
    <t>Considerations Paid and Assets Acquired and Liabilities Assumed</t>
  </si>
  <si>
    <t>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280
Indefinite-lived intangible asset* 19,460
Other current and noncurrent assets 394
Financial liabilities (1,876 )
Operating lease liabilities (15,973 )
Other noncurrent liabilities (325 )
Total identifiable net assets 29,636
Goodwill $ 6,364 * Consists entirely of MSBC’s Tradename</t>
  </si>
  <si>
    <t>Fair Value Measurements (Tables)</t>
  </si>
  <si>
    <t>Assets and Liabilities Measured at Fair Value on a Recurring Basis</t>
  </si>
  <si>
    <t>The Company’s assets and liabilities measured at fair value on a recurring basis at January 31, 2020 were as follows:
Level 1 Level 2 Level 3 Total Fair Value
Cash equivalents* $ 34,401 $ — $ — $ 34,401
Deferred compensation plan assets** 32,758
Total assets at fair value $ 67,159
Interest rate swap liability (see Note 7) $ — $ 13,479 $ — $ 13,479
Total liabilities at fair value $ — $ 13,479 $ — $ 13,479 The Company’s assets and liabilities measured at fair value on a recurring basis at August 2, 2019 were as follows:
Level 1 Level 2 Level 3 Total Fair Value
Cash equivalents* $ 46 $ — $ — $ 46
Deferred compensation plan assets** 30,593
Total assets at fair value $ 30,639
Interest rate swap liability (see Note 7) $ — $ 10,483 $ — $ 10,483
Total liabilities at fair value $ — $ 10,483 $ — $ 10,483 *Consists of money market fund investments. ** Represents plan assets invested in mutual funds established under a rabbi trust for the Company’s non-qualified savings plan and is included in the Condensed Consolidated Balance Sheets as other assets.</t>
  </si>
  <si>
    <t>Assets Measured at Fair Value on a Nonrecurring Basis</t>
  </si>
  <si>
    <t>The Company’s assets measured at fair value on a nonrecurring basis as of October 10, 2019 were as follows:
Level Level Level Total Fair Value
Property and equipment $ — $ — $ 13,580 $ 13,580
Tradename* — — 19,460 19,460
Goodwill — — 6,364 6,364
Total $ — $ — $ 39,404 $ 39,404 * Included in the Condensed Consolidated Balance Sheets as other assets.</t>
  </si>
  <si>
    <t>Inventories (Tables)</t>
  </si>
  <si>
    <t xml:space="preserve">Inventories were comprised of the following at:
January 31, 2020 August 2, 2019
Retail $ 116,389 $ 116,990
Restaurant 22,817 20,648
Supplies 18,146 17,320
Total $ 157,352 $ 154,958 </t>
  </si>
  <si>
    <t>Derivative Instruments and Hedging Activities (Tables)</t>
  </si>
  <si>
    <t>Interest Rate Swaps</t>
  </si>
  <si>
    <t>A summary of the Company’s interest rate swaps at January 31, 2020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t>
  </si>
  <si>
    <t>Estimated Fair Value of Derivative Instruments</t>
  </si>
  <si>
    <t>The estimated fair value of the Company’s derivative instruments as of January 31, 2020 and August 2, 2019 were as follows:
(See Note 4) Balance Sheet Location January 31, 2020 August 2, 2019
Interest rate swaps Long-term interest rate swap liability $ 13,479 $ 10,483
Total liabilities $ 13,479 $ 10,483 ** These interest rate swap liabilities are recorded gross at both January 31, 2020 and August 2, 2019 since there were no offsetting assets under the Company’s master netting agreements.</t>
  </si>
  <si>
    <t>Pre-tax Effects of Derivative Instruments on AOCL and Income</t>
  </si>
  <si>
    <t>The following table summarizes the pre-tax effects of the Company’s derivative instruments on AOCL for the six months ended January 31, 2020 and the year ended August 2, 2019:
Amount of Loss Recognized in AOCL on Derivatives
Six Months Ended January 31, 2020 Year Ended August 2, 2019
Cash flow hedges:
Interest rate swaps $ (3,235 ) $ (15,466 ) The following table summarizes the pre-tax effects of the Company’s derivative instruments on income for the quarters and six-month periods ended January 31, 2020 and February 1, 2019:
Location of Loss Reclassified from AOCL into Income (Effective Portion) Amount of Loss Reclassified from AOCL into Income (Effective Portion)
Quarter Ended Six Months Ended
January 31, 2020 February 1, 2019 January 31, 2020 February 1, 2019
Cash flow hedges:
Interest rate swaps Interest expense $ 176 $ 141 $ 94 $ 141</t>
  </si>
  <si>
    <t>Amounts Reclassified Out of AOCL Related to Interest Rate Swaps</t>
  </si>
  <si>
    <t>The following table summarizes the amounts reclassified out of AOCL related to the Company’s interest rate swaps for the quarter and six months ended January 31, 2020:
Amount Reclassified from AOCL Affected Line Item in the
Quarter Ended Six Months Ended Condensed Consolidated Financial Statements
Loss on cash flow hedges:
Interest rate swaps $ (176 ) $ (94 ) Interest expense
Tax benefit 44 24 Provision for income taxes
$ (132 ) $ (70 ) Net of tax</t>
  </si>
  <si>
    <t>Changes in AOCL, Net of Tax, Related to Interest Rate Swaps</t>
  </si>
  <si>
    <t>The following table summarizes the changes in AOCL, net of tax, related to the Company’s interest rate swaps for the six months ended January 31, 2020:
Changes in AOCL
AOCL balance at August 2, 2019 $ (6,913 )
Other comprehensive loss before reclassifications (2,417 )
Amounts reclassified from AOCL (70 )
Other comprehensive loss, net of tax (2,487 )
AOCL balance at January 31, 2020 $ (9,400 )</t>
  </si>
  <si>
    <t>Revenue Recognition (Tables)</t>
  </si>
  <si>
    <t>Disaggregation of Revenue</t>
  </si>
  <si>
    <t xml:space="preserve">Total revenue was comprised of the following for the specified periods:
Quarter Ended Six Months Ended
January 31, 2020 February 1, 2019 January 31, 2020 February 1, 2019
Revenue:
Restaurant $ 663,043 $ 631,175 $ 1,270,122 $ 1,222,153
Retail 183,100 180,532 325,061 323,097
Total revenue $ 846,143 $ 811,707 $ 1,595,183 $ 1,545,250 </t>
  </si>
  <si>
    <t>Leases (Tables)</t>
  </si>
  <si>
    <t>Components of Lease Cost for Operating Leases</t>
  </si>
  <si>
    <t xml:space="preserve">The following table summarizes the components of lease cost for operating leases for the quarter and six months ended January 31, 2020:
Quarter Ended January 31, 2020 Six Months Ended January 31, 2020
Operating lease cost $ 20,462 $ 40,318
Short term lease cost 1,892 2,276
Variable lease cost 479 930
Total lease cost $ 22,833 $ 43,524 </t>
  </si>
  <si>
    <t>Supplemental Cash Flow Information and Non-cash Activity Related to Operating Leases</t>
  </si>
  <si>
    <t>The following table summarizes supplemental cash flow information and non-cash activity related to the Company’s operating leases for the quarter and six months ended January 31, 2020:
Quarter Ended January 31, 2020 Six Months Ended January 31, 2020
Operating cash flow information:
Cash paid for amounts included in the measurement of lease liabilities $ 20,286 $ 39,832
Noncash information:
Right-of-use assets obtained in exchange for new operating lease liabilities 601 4,439
Lease modifications granting additional right-of-use assets 5,691 12,517
Lease modifications removing right-of-use assets (280 ) (929 )</t>
  </si>
  <si>
    <t>Weighted-Average Remaining Lease Term and Weighted-Average Discount Rate for Operating Leases</t>
  </si>
  <si>
    <t>The following table summarizes the weighted-average remaining lease term and the weighted-average discount rate for operating leases as of January 31, 2020:
Weighted-average remaining lease term 18.04 Years
Weighted-average discount rate 3.86 %</t>
  </si>
  <si>
    <t>Maturities of Undiscounted Cash Flows Reconciled to Total Lease Liability</t>
  </si>
  <si>
    <t xml:space="preserve">The following table summarizes the maturities of undiscounted cash flows reconciled to the total lease liability as of January 31, 2020:
Year Total
Remainder of 2020 $ 39,873
2021 50,982
2022 41,429
2023 37,390
2024 36,726
Thereafter 533,084
Total future minimum lease payments 739,484
Less imputed remaining interest (229,122 )
Total present value of operating lease liabilities $ 510,362 </t>
  </si>
  <si>
    <t>Maturities of Lease Commitments Prior to Adoption of New Lease Guidance</t>
  </si>
  <si>
    <t xml:space="preserve">The following table summarizes the maturities of lease commitments as of August 2, 2019, prior to the adoption of the new lease guidance, as previously disclosed in our 2019 Form 10-K:
Year Total
2020 $ 69,249
2021 40,962
2022 36,280
2023 33,639
2024 34,020
Thereafter 515,169
Total $ 729,319 </t>
  </si>
  <si>
    <t>Net Income Per Share and Weighted Average Shares (Tables)</t>
  </si>
  <si>
    <t>Reconciliation of Components of Diluted Earnings per Share Computations</t>
  </si>
  <si>
    <t xml:space="preserve">The following table reconciles the components of diluted earnings per share computations:
Quarter Ended Six Months Ended
January 31, 2020 February 1, 2019 January 31, 2020 February 1, 2019
Net income per share numerator $ 61,168 $ 60,755 $ 104,391 $ 107,962
Net income per share denominator:
Weighted average shares 23,950,811 24,040,374 23,994,583 24,031,480
Add potential dilution:
Nonvested stock awards and units 55,006 53,351 60,287 52,243
Diluted weighted average shares 24,005,817 24,093,725 24,054,870 24,083,723 </t>
  </si>
  <si>
    <t>Condensed Consolidated Financial Statements (Details) - USD ($) $ in Thousands</t>
  </si>
  <si>
    <t>Recent Accounting Pronouncements Adopted [Abstract]</t>
  </si>
  <si>
    <t>Operating lease right-of-use assets</t>
  </si>
  <si>
    <t>Operating lease liabilities</t>
  </si>
  <si>
    <t>ASU 2016-02 [Member]</t>
  </si>
  <si>
    <t>ASU 2016-02 [Member] | Retained Earnings [Member]</t>
  </si>
  <si>
    <t>Acquisition (Details) $ in Thousands</t>
  </si>
  <si>
    <t>Oct. 10, 2019USD ($)Installment</t>
  </si>
  <si>
    <t>Nov. 01, 2019USD ($)</t>
  </si>
  <si>
    <t>Jan. 31, 2020USD ($)LocationState</t>
  </si>
  <si>
    <t>Aug. 02, 2019USD ($)</t>
  </si>
  <si>
    <t>Recognized amounts of identifiable assets acquired and liabilities assumed [Abstract]</t>
  </si>
  <si>
    <t>Maple Street Biscuit Company [Member]</t>
  </si>
  <si>
    <t>Ownership interest acquired</t>
  </si>
  <si>
    <t>100.00%</t>
  </si>
  <si>
    <t>Cash paid to sellers</t>
  </si>
  <si>
    <t>Cash held for satisfaction of indemnification obligations</t>
  </si>
  <si>
    <t>Number of installments for unused portion held as security | Installment</t>
  </si>
  <si>
    <t>Amount of first installment payment of unused portion held as security due to principal seller</t>
  </si>
  <si>
    <t>Period of first installment payment for unused portion held as security</t>
  </si>
  <si>
    <t>1 year</t>
  </si>
  <si>
    <t>Period of remaining installment payment for unused portion held as security</t>
  </si>
  <si>
    <t>2 years</t>
  </si>
  <si>
    <t>Number of locations | Location</t>
  </si>
  <si>
    <t>Number of states in which the entity operates | State</t>
  </si>
  <si>
    <t>Goodwill expected to be deductible for income tax purposes</t>
  </si>
  <si>
    <t>Acquisition-related costs</t>
  </si>
  <si>
    <t>Fair value of total consideration transferred</t>
  </si>
  <si>
    <t>Financial assets</t>
  </si>
  <si>
    <t>Indefinite-lived intangible asset</t>
  </si>
  <si>
    <t>[2]</t>
  </si>
  <si>
    <t>Other current and noncurrent assets</t>
  </si>
  <si>
    <t>Financial liabilities</t>
  </si>
  <si>
    <t>Other noncurrent liabilities</t>
  </si>
  <si>
    <t>Total identifiable net assets</t>
  </si>
  <si>
    <t>Maple Street Biscuit Company [Member] | Company-Owned Fast Food Casual Locations [Member]</t>
  </si>
  <si>
    <t>Consists entirely of MSBC’s Tradename</t>
  </si>
  <si>
    <t>Equity Method Investment (Details) - USD ($) $ in Thousands</t>
  </si>
  <si>
    <t>Jul. 18, 2019</t>
  </si>
  <si>
    <t>Equity method investments [Abstract]</t>
  </si>
  <si>
    <t>PBS HC [Member]</t>
  </si>
  <si>
    <t>Percentage of economic ownership interest</t>
  </si>
  <si>
    <t>58.60%</t>
  </si>
  <si>
    <t>Percentage of voting ownership Interest</t>
  </si>
  <si>
    <t>49.70%</t>
  </si>
  <si>
    <t>Purchase of promissory notes</t>
  </si>
  <si>
    <t>Additional funding provided</t>
  </si>
  <si>
    <t>Funding amount paid</t>
  </si>
  <si>
    <t>PBS HC [Member] | Maximum [Member]</t>
  </si>
  <si>
    <t>Agreed funding amount</t>
  </si>
  <si>
    <t>Fair Value Measurements, Assets and Liabilities Measured at Fair Value on a Recurring Basis (Details) - Recurring [Member] - USD ($) $ in Thousands</t>
  </si>
  <si>
    <t>Assets and Liabilities Measured at Fair Value on a Recurring Basis [Abstract]</t>
  </si>
  <si>
    <t>Cash equivalents</t>
  </si>
  <si>
    <t>Deferred compensation plan assets</t>
  </si>
  <si>
    <t>Total assets at fair value</t>
  </si>
  <si>
    <t>Interest rate swap liability (see Note 7)</t>
  </si>
  <si>
    <t>Total liabilities at fair value</t>
  </si>
  <si>
    <t>Level 1 [Member]</t>
  </si>
  <si>
    <t>Level 2 [Member]</t>
  </si>
  <si>
    <t>Level 3 [Member]</t>
  </si>
  <si>
    <t>Consists of money market fund investments.</t>
  </si>
  <si>
    <t>Represents plan assets invested in mutual funds established under a rabbi trust for the Company’s non-qualified savings plan and is included in the Condensed Consolidated Balance Sheets as other assets.</t>
  </si>
  <si>
    <t>Fair Value Measurements, Assets Measured at Fair Value on a Nonrecurring Basis (Details) - Maple Street Biscuit Company [Member] - Nonrecurring [Member] $ in Thousands</t>
  </si>
  <si>
    <t>Oct. 10, 2019USD ($)</t>
  </si>
  <si>
    <t>Fair Value Assets Measured on Nonrecurring Basis [Abstract]</t>
  </si>
  <si>
    <t>Tradename</t>
  </si>
  <si>
    <t>Cost Approach [Member]</t>
  </si>
  <si>
    <t>Estimated replacement cost per store</t>
  </si>
  <si>
    <t>Present Value of Estimated Cash Flow [Member] | Royalty Rate [Member]</t>
  </si>
  <si>
    <t>Tradename, measurement input</t>
  </si>
  <si>
    <t>Present Value of Estimated Cash Flow [Member] | Discount Rate [Member]</t>
  </si>
  <si>
    <t>Included in the Condensed Consolidated Balance Sheets as other assets.</t>
  </si>
  <si>
    <t>Inventories (Details) - USD ($) $ in Thousands</t>
  </si>
  <si>
    <t>Retail</t>
  </si>
  <si>
    <t>Restaurant</t>
  </si>
  <si>
    <t>Supplies</t>
  </si>
  <si>
    <t>Debt (Details) $ in Thousands</t>
  </si>
  <si>
    <t>Jan. 31, 2020USD ($)</t>
  </si>
  <si>
    <t>Sep. 05, 2018USD ($)</t>
  </si>
  <si>
    <t>2019 Revolving Credit Facility [Member]</t>
  </si>
  <si>
    <t>Line of Credit Facility [Abstract]</t>
  </si>
  <si>
    <t>Line of credit facility, term</t>
  </si>
  <si>
    <t>5 years</t>
  </si>
  <si>
    <t>Maximum borrowing capacity</t>
  </si>
  <si>
    <t>Option to increase revolving credit facility</t>
  </si>
  <si>
    <t>Outstanding borrowings</t>
  </si>
  <si>
    <t>Amount of standby letters of credit</t>
  </si>
  <si>
    <t>Current borrowing capacity</t>
  </si>
  <si>
    <t>Liquidity requirements</t>
  </si>
  <si>
    <t>Dividends threshold</t>
  </si>
  <si>
    <t>Leverage ratio, maximum</t>
  </si>
  <si>
    <t>Multiplier used in calculating aggregate amount of cash dividends on shares of common stock in any fiscal year</t>
  </si>
  <si>
    <t>2019 Revolving Credit Facility, Swapped Portion [Member]</t>
  </si>
  <si>
    <t>Weighted average interest rates</t>
  </si>
  <si>
    <t>3.61%</t>
  </si>
  <si>
    <t>2019 Revolving Credit Facility, Remaining Portion [Member]</t>
  </si>
  <si>
    <t>3.13%</t>
  </si>
  <si>
    <t>Derivative Instruments and Hedging Activities (Details) $ in Thousands</t>
  </si>
  <si>
    <t>Derivative Instruments [Abstract]</t>
  </si>
  <si>
    <t>Company's credit spread</t>
  </si>
  <si>
    <t>1.25%</t>
  </si>
  <si>
    <t>Interest Rate Swap One January 30, 2015 [Member]</t>
  </si>
  <si>
    <t>Trade date</t>
  </si>
  <si>
    <t>Jan. 30,
		2015</t>
  </si>
  <si>
    <t>Effective date</t>
  </si>
  <si>
    <t>May 3,
		2019</t>
  </si>
  <si>
    <t>Term</t>
  </si>
  <si>
    <t>Notional amount</t>
  </si>
  <si>
    <t>Fixed rate</t>
  </si>
  <si>
    <t>2.16%</t>
  </si>
  <si>
    <t>Interest Rate Swap Two January 30, 2015 [Member]</t>
  </si>
  <si>
    <t>May 4,
		2021</t>
  </si>
  <si>
    <t>3 years</t>
  </si>
  <si>
    <t>2.41%</t>
  </si>
  <si>
    <t>Interest Rate Swap Three January 30, 2015 [Member]</t>
  </si>
  <si>
    <t>2.15%</t>
  </si>
  <si>
    <t>Interest Rate Swap Four January 30, 2015 [Member]</t>
  </si>
  <si>
    <t>2.40%</t>
  </si>
  <si>
    <t>Interest Rate Swap Five January 16, 2019 [Member]</t>
  </si>
  <si>
    <t>Jan. 16,
		2019</t>
  </si>
  <si>
    <t>2.63%</t>
  </si>
  <si>
    <t>Interest Rate Swap Six January 16, 2019 [Member]</t>
  </si>
  <si>
    <t>2.68%</t>
  </si>
  <si>
    <t>Interest Rate Swap Seven August 6, 2019 [Member]</t>
  </si>
  <si>
    <t>Aug. 6,
		2019</t>
  </si>
  <si>
    <t>Nov. 4,
		2019</t>
  </si>
  <si>
    <t>2 years 6 months</t>
  </si>
  <si>
    <t>1.50%</t>
  </si>
  <si>
    <t>Interest Rate Swap Eight August 7, 2019 [Member]</t>
  </si>
  <si>
    <t>Aug. 7,
		2019</t>
  </si>
  <si>
    <t>May 3,
		2021</t>
  </si>
  <si>
    <t>1.32%</t>
  </si>
  <si>
    <t>Interest Rate Swap Nine August 7, 2019 [Member]</t>
  </si>
  <si>
    <t>May 3,
		2022</t>
  </si>
  <si>
    <t>1.40%</t>
  </si>
  <si>
    <t>Interest Rate Swap Ten August 7, 2019 [Member]</t>
  </si>
  <si>
    <t>1.36%</t>
  </si>
  <si>
    <t>Derivative Instruments and Hedging Activities, Estimated Fair Value of Derivative Instruments (Details) - Interest Rate Swaps [Member] - USD ($) $ in Thousands</t>
  </si>
  <si>
    <t>Estimated Fair Value of Derivative Instruments [Abstract]</t>
  </si>
  <si>
    <t>Fair value, liability</t>
  </si>
  <si>
    <t>Long-term Interest Rate Swap Liability [Member]</t>
  </si>
  <si>
    <t>These interest rate swap liabilities are recorded gross at both January 31, 2020 and August 2, 2019 since there were no offsetting assets under the Company’s master netting agreements.</t>
  </si>
  <si>
    <t>Derivative Instruments and Hedging Activities, Offsetting of Derivative Assets (Details) - USD ($) $ in Thousands</t>
  </si>
  <si>
    <t>Offsetting of derivative assets [Abstract]</t>
  </si>
  <si>
    <t>Estimated pre-tax portion of AOCL that is expected to be reclassified into earnings over the next twelve months</t>
  </si>
  <si>
    <t>Interest Rate Swaps [Member]</t>
  </si>
  <si>
    <t>Reduction in fair value of interest rate swap liabilities due to adjustment related to non-performance risk</t>
  </si>
  <si>
    <t>Derivative Instruments and Hedging Activities, Pre-tax Effects of Derivative Instruments on AOCL and Income (Details) - Interest Rate Swaps [Member] - Cash Flow Hedging [Member] - USD ($) $ in Thousands</t>
  </si>
  <si>
    <t>12 Months Ended</t>
  </si>
  <si>
    <t>Interest Rate Cash Flow Hedges [Abstract]</t>
  </si>
  <si>
    <t>Amount of loss recognized in AOCL on derivatives</t>
  </si>
  <si>
    <t>Interest Expense [Member]</t>
  </si>
  <si>
    <t>Amount of loss reclassified from AOCL into income</t>
  </si>
  <si>
    <t>Derivative Instruments and Hedging Activities, Amounts Reclassified out of AOCL Related to Interest Rate Swaps (Details) - USD ($) $ in Thousands</t>
  </si>
  <si>
    <t>Amounts Reclassified Out of AOCL Related to Interest Rate Swaps [Abstract]</t>
  </si>
  <si>
    <t>Net of tax</t>
  </si>
  <si>
    <t>Interest Rate Swaps [Member] | Cash Flow Hedging [Member]</t>
  </si>
  <si>
    <t>Gains or losses representing amounts excluded from assessment of effectiveness</t>
  </si>
  <si>
    <t>Loss on Cash Flow Hedges [Member] | Reclassification out of Accumulated Other Comprehensive Income (Loss) [Member] | Cash Flow Hedging [Member]</t>
  </si>
  <si>
    <t>Loss on Cash Flow Hedges [Member] | Interest Rate Swaps [Member] | Reclassification out of Accumulated Other Comprehensive Income (Loss) [Member] | Cash Flow Hedging [Member]</t>
  </si>
  <si>
    <t>Derivative Instruments and Hedging Activities, Changes in AOCL, Net of Tax, Related to Interest Rate Swaps (Details) - USD ($) $ in Thousands</t>
  </si>
  <si>
    <t>Changes in AOCL, net of tax, related to interest rate swaps [Roll Forward]</t>
  </si>
  <si>
    <t>Balance</t>
  </si>
  <si>
    <t>Other comprehensive loss before reclassifications</t>
  </si>
  <si>
    <t>Amounts reclassified from AOCL</t>
  </si>
  <si>
    <t>Segment Information (Details)</t>
  </si>
  <si>
    <t>Jan. 31, 2020LineSegment</t>
  </si>
  <si>
    <t>Number of product lines | Line</t>
  </si>
  <si>
    <t>Number of reportable operating segments | Segment</t>
  </si>
  <si>
    <t>Revenue Recognition (Details) - USD ($) $ in Thousands</t>
  </si>
  <si>
    <t>Disaggregation of Revenue [Abstract]</t>
  </si>
  <si>
    <t>Revenue</t>
  </si>
  <si>
    <t>Gift card breakage</t>
  </si>
  <si>
    <t>Deferred revenue related to gift cards</t>
  </si>
  <si>
    <t>Revenue recognized for redemption of gift cards</t>
  </si>
  <si>
    <t>Restaurant [Member]</t>
  </si>
  <si>
    <t>Retail [Member]</t>
  </si>
  <si>
    <t>Leases (Details) $ in Thousands</t>
  </si>
  <si>
    <t>Jan. 31, 2020USD ($)Period</t>
  </si>
  <si>
    <t>Jul. 31, 2009Store</t>
  </si>
  <si>
    <t>Jul. 28, 2000Store</t>
  </si>
  <si>
    <t>Components of Lease Cost for Operating Leases [Abstract]</t>
  </si>
  <si>
    <t>Operating lease cost</t>
  </si>
  <si>
    <t>Short term lease cost</t>
  </si>
  <si>
    <t>Variable lease cost</t>
  </si>
  <si>
    <t>Total lease cost</t>
  </si>
  <si>
    <t>Operating cash flow information [Abstract]</t>
  </si>
  <si>
    <t>Cash paid for amounts included in the measurement of lease liabilities</t>
  </si>
  <si>
    <t>Noncash information [Abstract]</t>
  </si>
  <si>
    <t>Right-of-use assets obtained in exchange for new operating lease liabilities</t>
  </si>
  <si>
    <t>Lease modifications granting additional right-of-use assets</t>
  </si>
  <si>
    <t>Lease modifications removing right-of-use assets</t>
  </si>
  <si>
    <t>Weighted-Average Remaining Lease Term and Weighted-Average Discount Rate for Operating Leases [Abstract]</t>
  </si>
  <si>
    <t>Weighted-average remaining lease term</t>
  </si>
  <si>
    <t>18 years 14 days</t>
  </si>
  <si>
    <t>Weighted-average discount rate</t>
  </si>
  <si>
    <t>3.86%</t>
  </si>
  <si>
    <t>Maturities of Undiscounted Cash Flows Reconciled to Total Lease Liability [Abstract]</t>
  </si>
  <si>
    <t>Remainder of 2020</t>
  </si>
  <si>
    <t>2021</t>
  </si>
  <si>
    <t>2022</t>
  </si>
  <si>
    <t>2023</t>
  </si>
  <si>
    <t>2024</t>
  </si>
  <si>
    <t>Thereafter</t>
  </si>
  <si>
    <t>Total future minimum lease payments</t>
  </si>
  <si>
    <t>Less imputed remaining interest</t>
  </si>
  <si>
    <t>Total present value of operating lease liabilities</t>
  </si>
  <si>
    <t>Maturities of Lease Commitments Prior to Adoption of New Lease Guidance [Abstract]</t>
  </si>
  <si>
    <t>Sale Leaseback Transactions [Abstract]</t>
  </si>
  <si>
    <t>Initial lease term</t>
  </si>
  <si>
    <t>10 years</t>
  </si>
  <si>
    <t>Lease renewal option</t>
  </si>
  <si>
    <t>Undiscounted future payments for leases not yet commenced</t>
  </si>
  <si>
    <t>Restaurant [Member] | Minimum [Member]</t>
  </si>
  <si>
    <t>Number of optional renewal periods | Period</t>
  </si>
  <si>
    <t>Restaurant [Member] | Maximum [Member]</t>
  </si>
  <si>
    <t>Sale-leaseback Transactions in 2009 [Member] | Owned Stores [Member]</t>
  </si>
  <si>
    <t>Number of owned stores involved in sale-lease back transactions | Store</t>
  </si>
  <si>
    <t>20 years</t>
  </si>
  <si>
    <t>Sale-leaseback Transactions in 2009 [Member] | Retail Distribution Center [Member]</t>
  </si>
  <si>
    <t>15 years</t>
  </si>
  <si>
    <t>Sale-leaseback Transactions in 2000 [Member] | Owned Stores [Member]</t>
  </si>
  <si>
    <t>21 years</t>
  </si>
  <si>
    <t>Net Income Per Share and Weighted Average Shares (Details) - USD ($) $ in Thousands</t>
  </si>
  <si>
    <t>Net income per share numerator</t>
  </si>
  <si>
    <t>Net income per share denominator [Abstract]</t>
  </si>
  <si>
    <t>Weighted average shares (in shares)</t>
  </si>
  <si>
    <t>Add potential dilution [Abstract]</t>
  </si>
  <si>
    <t>Nonvested stock awards and units (in shares)</t>
  </si>
  <si>
    <t>Diluted weighted average shares (in shares)</t>
  </si>
  <si>
    <t>Commitments and Contingencies (Details) $ in Thousands</t>
  </si>
  <si>
    <t>Jan. 31, 2020USD ($)Property</t>
  </si>
  <si>
    <t>Standby Letters of Credit [Member] | Revolving Credit Facility [Member]</t>
  </si>
  <si>
    <t>Loss Contingencies [Abstract]</t>
  </si>
  <si>
    <t>Letters of credit outstanding | $</t>
  </si>
  <si>
    <t>Lease Performance Guarantee [Member]</t>
  </si>
  <si>
    <t>Number of properties for which the company is secondarily liable for lease payments | Property</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394324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214</v>
      </c>
    </row>
    <row r="4" spans="1:2">
      <c r="A4" s="4" t="s">
        <v>6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c r="D1" s="2" t="s">
        <v>58</v>
      </c>
    </row>
    <row r="2" spans="1:4">
      <c r="A2" s="3" t="s">
        <v>59</v>
      </c>
    </row>
    <row r="3" spans="1:4">
      <c r="A3" s="4" t="s">
        <v>60</v>
      </c>
      <c r="B3" s="6" t="n">
        <v>72840</v>
      </c>
      <c r="C3" s="6" t="n">
        <v>36884</v>
      </c>
    </row>
    <row r="4" spans="1:4">
      <c r="A4" s="4" t="s">
        <v>61</v>
      </c>
      <c r="B4" s="5" t="n">
        <v>20778</v>
      </c>
      <c r="C4" s="5" t="n">
        <v>22757</v>
      </c>
    </row>
    <row r="5" spans="1:4">
      <c r="A5" s="4" t="s">
        <v>62</v>
      </c>
      <c r="B5" s="5" t="n">
        <v>5907</v>
      </c>
      <c r="C5" s="5" t="n">
        <v>9449</v>
      </c>
    </row>
    <row r="6" spans="1:4">
      <c r="A6" s="4" t="s">
        <v>63</v>
      </c>
      <c r="B6" s="5" t="n">
        <v>157352</v>
      </c>
      <c r="C6" s="5" t="n">
        <v>154958</v>
      </c>
    </row>
    <row r="7" spans="1:4">
      <c r="A7" s="4" t="s">
        <v>64</v>
      </c>
      <c r="B7" s="5" t="n">
        <v>29193</v>
      </c>
      <c r="C7" s="5" t="n">
        <v>18332</v>
      </c>
    </row>
    <row r="8" spans="1:4">
      <c r="A8" s="4" t="s">
        <v>65</v>
      </c>
      <c r="B8" s="5" t="n">
        <v>286070</v>
      </c>
      <c r="C8" s="5" t="n">
        <v>242380</v>
      </c>
    </row>
    <row r="9" spans="1:4">
      <c r="A9" s="4" t="s">
        <v>66</v>
      </c>
      <c r="B9" s="5" t="n">
        <v>2362226</v>
      </c>
      <c r="C9" s="5" t="n">
        <v>2312815</v>
      </c>
    </row>
    <row r="10" spans="1:4">
      <c r="A10" s="4" t="s">
        <v>67</v>
      </c>
      <c r="B10" s="5" t="n">
        <v>1185479</v>
      </c>
      <c r="C10" s="5" t="n">
        <v>1143850</v>
      </c>
    </row>
    <row r="11" spans="1:4">
      <c r="A11" s="4" t="s">
        <v>68</v>
      </c>
      <c r="B11" s="5" t="n">
        <v>1176747</v>
      </c>
      <c r="C11" s="5" t="n">
        <v>1168965</v>
      </c>
    </row>
    <row r="12" spans="1:4">
      <c r="A12" s="4" t="s">
        <v>69</v>
      </c>
      <c r="B12" s="5" t="n">
        <v>465685</v>
      </c>
      <c r="C12" s="5" t="n">
        <v>0</v>
      </c>
    </row>
    <row r="13" spans="1:4">
      <c r="A13" s="4" t="s">
        <v>70</v>
      </c>
      <c r="B13" s="5" t="n">
        <v>79536</v>
      </c>
      <c r="C13" s="5" t="n">
        <v>89100</v>
      </c>
    </row>
    <row r="14" spans="1:4">
      <c r="A14" s="4" t="s">
        <v>71</v>
      </c>
      <c r="B14" s="5" t="n">
        <v>6364</v>
      </c>
      <c r="C14" s="5" t="n">
        <v>0</v>
      </c>
    </row>
    <row r="15" spans="1:4">
      <c r="A15" s="4" t="s">
        <v>72</v>
      </c>
      <c r="B15" s="5" t="n">
        <v>122514</v>
      </c>
      <c r="C15" s="5" t="n">
        <v>80780</v>
      </c>
    </row>
    <row r="16" spans="1:4">
      <c r="A16" s="4" t="s">
        <v>73</v>
      </c>
      <c r="B16" s="5" t="n">
        <v>2136916</v>
      </c>
      <c r="C16" s="5" t="n">
        <v>1581225</v>
      </c>
    </row>
    <row r="17" spans="1:4">
      <c r="A17" s="3" t="s">
        <v>74</v>
      </c>
    </row>
    <row r="18" spans="1:4">
      <c r="A18" s="4" t="s">
        <v>75</v>
      </c>
      <c r="B18" s="5" t="n">
        <v>123318</v>
      </c>
      <c r="C18" s="5" t="n">
        <v>132221</v>
      </c>
    </row>
    <row r="19" spans="1:4">
      <c r="A19" s="4" t="s">
        <v>76</v>
      </c>
      <c r="B19" s="5" t="n">
        <v>107102</v>
      </c>
      <c r="C19" s="5" t="n">
        <v>81734</v>
      </c>
    </row>
    <row r="20" spans="1:4">
      <c r="A20" s="4" t="s">
        <v>77</v>
      </c>
      <c r="B20" s="5" t="n">
        <v>49522</v>
      </c>
      <c r="C20" s="5" t="n">
        <v>0</v>
      </c>
    </row>
    <row r="21" spans="1:4">
      <c r="A21" s="4" t="s">
        <v>78</v>
      </c>
      <c r="B21" s="5" t="n">
        <v>164942</v>
      </c>
      <c r="C21" s="5" t="n">
        <v>178519</v>
      </c>
    </row>
    <row r="22" spans="1:4">
      <c r="A22" s="4" t="s">
        <v>79</v>
      </c>
      <c r="B22" s="5" t="n">
        <v>444884</v>
      </c>
      <c r="C22" s="5" t="n">
        <v>392474</v>
      </c>
    </row>
    <row r="23" spans="1:4">
      <c r="A23" s="4" t="s">
        <v>80</v>
      </c>
      <c r="B23" s="5" t="n">
        <v>460000</v>
      </c>
      <c r="C23" s="5" t="n">
        <v>400000</v>
      </c>
    </row>
    <row r="24" spans="1:4">
      <c r="A24" s="4" t="s">
        <v>81</v>
      </c>
      <c r="B24" s="5" t="n">
        <v>460840</v>
      </c>
      <c r="C24" s="5" t="n">
        <v>0</v>
      </c>
    </row>
    <row r="25" spans="1:4">
      <c r="A25" s="4" t="s">
        <v>82</v>
      </c>
      <c r="B25" s="5" t="n">
        <v>13479</v>
      </c>
      <c r="C25" s="5" t="n">
        <v>10483</v>
      </c>
    </row>
    <row r="26" spans="1:4">
      <c r="A26" s="4" t="s">
        <v>83</v>
      </c>
      <c r="B26" s="5" t="n">
        <v>72448</v>
      </c>
      <c r="C26" s="5" t="n">
        <v>129439</v>
      </c>
    </row>
    <row r="27" spans="1:4">
      <c r="A27" s="4" t="s">
        <v>84</v>
      </c>
      <c r="B27" s="5" t="n">
        <v>55335</v>
      </c>
      <c r="C27" s="5" t="n">
        <v>44119</v>
      </c>
    </row>
    <row r="28" spans="1:4">
      <c r="A28" s="4" t="s">
        <v>85</v>
      </c>
      <c r="B28" s="4" t="s">
        <v>86</v>
      </c>
      <c r="C28" s="4" t="s">
        <v>86</v>
      </c>
    </row>
    <row r="29" spans="1:4">
      <c r="A29" s="3" t="s">
        <v>87</v>
      </c>
    </row>
    <row r="30" spans="1:4">
      <c r="A30" s="4" t="s">
        <v>88</v>
      </c>
      <c r="B30" s="5" t="n">
        <v>0</v>
      </c>
      <c r="C30" s="5" t="n">
        <v>0</v>
      </c>
    </row>
    <row r="31" spans="1:4">
      <c r="A31" s="4" t="s">
        <v>89</v>
      </c>
      <c r="B31" s="5" t="n">
        <v>240</v>
      </c>
      <c r="C31" s="5" t="n">
        <v>241</v>
      </c>
    </row>
    <row r="32" spans="1:4">
      <c r="A32" s="4" t="s">
        <v>90</v>
      </c>
      <c r="B32" s="5" t="n">
        <v>31659</v>
      </c>
      <c r="C32" s="5" t="n">
        <v>49732</v>
      </c>
    </row>
    <row r="33" spans="1:4">
      <c r="A33" s="4" t="s">
        <v>91</v>
      </c>
      <c r="B33" s="5" t="n">
        <v>-9400</v>
      </c>
      <c r="C33" s="5" t="n">
        <v>-6913</v>
      </c>
    </row>
    <row r="34" spans="1:4">
      <c r="A34" s="4" t="s">
        <v>92</v>
      </c>
      <c r="B34" s="5" t="n">
        <v>607431</v>
      </c>
      <c r="C34" s="5" t="n">
        <v>561650</v>
      </c>
    </row>
    <row r="35" spans="1:4">
      <c r="A35" s="4" t="s">
        <v>93</v>
      </c>
      <c r="B35" s="5" t="n">
        <v>629930</v>
      </c>
      <c r="C35" s="5" t="n">
        <v>604710</v>
      </c>
    </row>
    <row r="36" spans="1:4">
      <c r="A36" s="4" t="s">
        <v>94</v>
      </c>
      <c r="B36" s="6" t="n">
        <v>2136916</v>
      </c>
      <c r="C36" s="6" t="n">
        <v>1581225</v>
      </c>
    </row>
    <row r="37" spans="1:4"/>
    <row r="38" spans="1:4">
      <c r="A38" s="4" t="s">
        <v>58</v>
      </c>
      <c r="B38" s="4" t="s">
        <v>95</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14</v>
      </c>
    </row>
    <row r="4" spans="1:2">
      <c r="A4" s="4" t="s">
        <v>63</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2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3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7</v>
      </c>
    </row>
    <row r="2" spans="1:3">
      <c r="A2" s="3" t="s">
        <v>87</v>
      </c>
    </row>
    <row r="3" spans="1:3">
      <c r="A3" s="4" t="s">
        <v>97</v>
      </c>
      <c r="B3" s="5" t="n">
        <v>100000000</v>
      </c>
      <c r="C3" s="5" t="n">
        <v>100000000</v>
      </c>
    </row>
    <row r="4" spans="1:3">
      <c r="A4" s="4" t="s">
        <v>98</v>
      </c>
      <c r="B4" s="7" t="n">
        <v>0.01</v>
      </c>
      <c r="C4" s="7" t="n">
        <v>0.01</v>
      </c>
    </row>
    <row r="5" spans="1:3">
      <c r="A5" s="4" t="s">
        <v>99</v>
      </c>
      <c r="B5" s="5" t="n">
        <v>0</v>
      </c>
      <c r="C5" s="5" t="n">
        <v>0</v>
      </c>
    </row>
    <row r="6" spans="1:3">
      <c r="A6" s="4" t="s">
        <v>100</v>
      </c>
      <c r="B6" s="5" t="n">
        <v>400000000</v>
      </c>
      <c r="C6" s="5" t="n">
        <v>400000000</v>
      </c>
    </row>
    <row r="7" spans="1:3">
      <c r="A7" s="4" t="s">
        <v>101</v>
      </c>
      <c r="B7" s="7" t="n">
        <v>0.01</v>
      </c>
      <c r="C7" s="7" t="n">
        <v>0.01</v>
      </c>
    </row>
    <row r="8" spans="1:3">
      <c r="A8" s="4" t="s">
        <v>102</v>
      </c>
      <c r="B8" s="5" t="n">
        <v>23943248</v>
      </c>
      <c r="C8" s="5" t="n">
        <v>24049240</v>
      </c>
    </row>
    <row r="9" spans="1:3">
      <c r="A9" s="4" t="s">
        <v>103</v>
      </c>
      <c r="B9" s="5" t="n">
        <v>23943248</v>
      </c>
      <c r="C9" s="5" t="n">
        <v>24049240</v>
      </c>
    </row>
    <row r="10" spans="1:3">
      <c r="A10" s="4" t="s">
        <v>104</v>
      </c>
    </row>
    <row r="11" spans="1:3">
      <c r="A11" s="3" t="s">
        <v>87</v>
      </c>
    </row>
    <row r="12" spans="1:3">
      <c r="A12" s="4" t="s">
        <v>97</v>
      </c>
      <c r="B12" s="5" t="n">
        <v>300000</v>
      </c>
      <c r="C12"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281</v>
      </c>
      <c r="B1" s="2" t="s">
        <v>2</v>
      </c>
      <c r="C1" s="2" t="s">
        <v>161</v>
      </c>
      <c r="D1" s="2" t="s">
        <v>57</v>
      </c>
    </row>
    <row r="2" spans="1:5">
      <c r="A2" s="3" t="s">
        <v>282</v>
      </c>
    </row>
    <row r="3" spans="1:5">
      <c r="A3" s="4" t="s">
        <v>283</v>
      </c>
      <c r="B3" s="6" t="n">
        <v>465685</v>
      </c>
      <c r="D3" s="6" t="n">
        <v>0</v>
      </c>
      <c r="E3" s="4" t="s">
        <v>58</v>
      </c>
    </row>
    <row r="4" spans="1:5">
      <c r="A4" s="4" t="s">
        <v>284</v>
      </c>
      <c r="B4" s="6" t="n">
        <v>510362</v>
      </c>
    </row>
    <row r="5" spans="1:5">
      <c r="A5" s="4" t="s">
        <v>159</v>
      </c>
      <c r="C5" s="6" t="n">
        <v>4125</v>
      </c>
    </row>
    <row r="6" spans="1:5">
      <c r="A6" s="4" t="s">
        <v>137</v>
      </c>
    </row>
    <row r="7" spans="1:5">
      <c r="A7" s="3" t="s">
        <v>282</v>
      </c>
    </row>
    <row r="8" spans="1:5">
      <c r="A8" s="4" t="s">
        <v>159</v>
      </c>
      <c r="C8" s="6" t="n">
        <v>4125</v>
      </c>
    </row>
    <row r="9" spans="1:5">
      <c r="A9" s="4" t="s">
        <v>285</v>
      </c>
    </row>
    <row r="10" spans="1:5">
      <c r="A10" s="3" t="s">
        <v>282</v>
      </c>
    </row>
    <row r="11" spans="1:5">
      <c r="A11" s="4" t="s">
        <v>283</v>
      </c>
      <c r="D11" s="5" t="n">
        <v>464394</v>
      </c>
    </row>
    <row r="12" spans="1:5">
      <c r="A12" s="4" t="s">
        <v>284</v>
      </c>
      <c r="D12" s="5" t="n">
        <v>506406</v>
      </c>
    </row>
    <row r="13" spans="1:5">
      <c r="A13" s="4" t="s">
        <v>286</v>
      </c>
    </row>
    <row r="14" spans="1:5">
      <c r="A14" s="3" t="s">
        <v>282</v>
      </c>
    </row>
    <row r="15" spans="1:5">
      <c r="A15" s="4" t="s">
        <v>159</v>
      </c>
      <c r="D15" s="6" t="n">
        <v>4125</v>
      </c>
    </row>
    <row r="16" spans="1:5"/>
    <row r="17" spans="1:5">
      <c r="A17" s="4" t="s">
        <v>58</v>
      </c>
      <c r="B17" s="4" t="s">
        <v>95</v>
      </c>
    </row>
  </sheetData>
  <mergeCells count="3">
    <mergeCell ref="D1:E1"/>
    <mergeCell ref="A16:E16"/>
    <mergeCell ref="B17:E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34"/>
    <col customWidth="1" max="6" min="6" width="21"/>
    <col customWidth="1" max="7" min="7" width="4"/>
  </cols>
  <sheetData>
    <row r="1" spans="1:7">
      <c r="A1" s="1" t="s">
        <v>287</v>
      </c>
      <c r="C1" s="2" t="s">
        <v>288</v>
      </c>
      <c r="D1" s="2" t="s">
        <v>289</v>
      </c>
      <c r="E1" s="2" t="s">
        <v>290</v>
      </c>
      <c r="F1" s="2" t="s">
        <v>291</v>
      </c>
      <c r="G1" s="2" t="s">
        <v>58</v>
      </c>
    </row>
    <row r="2" spans="1:7">
      <c r="A2" s="3" t="s">
        <v>292</v>
      </c>
    </row>
    <row r="3" spans="1:7">
      <c r="A3" s="4" t="s">
        <v>71</v>
      </c>
      <c r="E3" s="6" t="n">
        <v>6364</v>
      </c>
      <c r="F3" s="6" t="n">
        <v>0</v>
      </c>
    </row>
    <row r="4" spans="1:7">
      <c r="A4" s="4" t="s">
        <v>293</v>
      </c>
    </row>
    <row r="5" spans="1:7">
      <c r="A5" s="3" t="s">
        <v>206</v>
      </c>
    </row>
    <row r="6" spans="1:7">
      <c r="A6" s="4" t="s">
        <v>294</v>
      </c>
      <c r="C6" s="4" t="s">
        <v>295</v>
      </c>
    </row>
    <row r="7" spans="1:7">
      <c r="A7" s="4" t="s">
        <v>296</v>
      </c>
      <c r="C7" s="6" t="n">
        <v>32000</v>
      </c>
    </row>
    <row r="8" spans="1:7">
      <c r="A8" s="4" t="s">
        <v>297</v>
      </c>
      <c r="C8" s="6" t="n">
        <v>4000</v>
      </c>
    </row>
    <row r="9" spans="1:7">
      <c r="A9" s="4" t="s">
        <v>298</v>
      </c>
      <c r="C9" s="5" t="n">
        <v>2</v>
      </c>
    </row>
    <row r="10" spans="1:7">
      <c r="A10" s="4" t="s">
        <v>299</v>
      </c>
      <c r="C10" s="6" t="n">
        <v>1500</v>
      </c>
    </row>
    <row r="11" spans="1:7">
      <c r="A11" s="4" t="s">
        <v>300</v>
      </c>
      <c r="E11" s="4" t="s">
        <v>301</v>
      </c>
    </row>
    <row r="12" spans="1:7">
      <c r="A12" s="4" t="s">
        <v>302</v>
      </c>
      <c r="E12" s="4" t="s">
        <v>303</v>
      </c>
    </row>
    <row r="13" spans="1:7">
      <c r="A13" s="4" t="s">
        <v>304</v>
      </c>
      <c r="E13" s="5" t="n">
        <v>5</v>
      </c>
    </row>
    <row r="14" spans="1:7">
      <c r="A14" s="4" t="s">
        <v>305</v>
      </c>
      <c r="E14" s="5" t="n">
        <v>7</v>
      </c>
    </row>
    <row r="15" spans="1:7">
      <c r="A15" s="4" t="s">
        <v>306</v>
      </c>
      <c r="D15" s="6" t="n">
        <v>0</v>
      </c>
    </row>
    <row r="16" spans="1:7">
      <c r="A16" s="4" t="s">
        <v>307</v>
      </c>
      <c r="D16" s="6" t="n">
        <v>1269</v>
      </c>
    </row>
    <row r="17" spans="1:7">
      <c r="A17" s="4" t="s">
        <v>308</v>
      </c>
      <c r="C17" s="5" t="n">
        <v>36000</v>
      </c>
    </row>
    <row r="18" spans="1:7">
      <c r="A18" s="3" t="s">
        <v>292</v>
      </c>
    </row>
    <row r="19" spans="1:7">
      <c r="A19" s="4" t="s">
        <v>309</v>
      </c>
      <c r="C19" s="5" t="n">
        <v>96</v>
      </c>
    </row>
    <row r="20" spans="1:7">
      <c r="A20" s="4" t="s">
        <v>66</v>
      </c>
      <c r="C20" s="5" t="n">
        <v>13580</v>
      </c>
    </row>
    <row r="21" spans="1:7">
      <c r="A21" s="4" t="s">
        <v>69</v>
      </c>
      <c r="C21" s="5" t="n">
        <v>14280</v>
      </c>
    </row>
    <row r="22" spans="1:7">
      <c r="A22" s="4" t="s">
        <v>310</v>
      </c>
      <c r="B22" s="4" t="s">
        <v>311</v>
      </c>
      <c r="C22" s="5" t="n">
        <v>19460</v>
      </c>
    </row>
    <row r="23" spans="1:7">
      <c r="A23" s="4" t="s">
        <v>312</v>
      </c>
      <c r="C23" s="5" t="n">
        <v>394</v>
      </c>
    </row>
    <row r="24" spans="1:7">
      <c r="A24" s="4" t="s">
        <v>313</v>
      </c>
      <c r="C24" s="5" t="n">
        <v>-1876</v>
      </c>
    </row>
    <row r="25" spans="1:7">
      <c r="A25" s="4" t="s">
        <v>284</v>
      </c>
      <c r="C25" s="5" t="n">
        <v>-15973</v>
      </c>
    </row>
    <row r="26" spans="1:7">
      <c r="A26" s="4" t="s">
        <v>314</v>
      </c>
      <c r="C26" s="5" t="n">
        <v>-325</v>
      </c>
    </row>
    <row r="27" spans="1:7">
      <c r="A27" s="4" t="s">
        <v>315</v>
      </c>
      <c r="C27" s="5" t="n">
        <v>29636</v>
      </c>
    </row>
    <row r="28" spans="1:7">
      <c r="A28" s="4" t="s">
        <v>71</v>
      </c>
      <c r="C28" s="6" t="n">
        <v>6364</v>
      </c>
    </row>
    <row r="29" spans="1:7">
      <c r="A29" s="4" t="s">
        <v>316</v>
      </c>
    </row>
    <row r="30" spans="1:7">
      <c r="A30" s="3" t="s">
        <v>206</v>
      </c>
    </row>
    <row r="31" spans="1:7">
      <c r="A31" s="4" t="s">
        <v>304</v>
      </c>
      <c r="E31" s="5" t="n">
        <v>28</v>
      </c>
    </row>
    <row r="32" spans="1:7"/>
    <row r="33" spans="1:7">
      <c r="A33" s="4" t="s">
        <v>58</v>
      </c>
      <c r="B33" s="4" t="s">
        <v>95</v>
      </c>
    </row>
    <row r="34" spans="1:7">
      <c r="A34" s="4" t="s">
        <v>311</v>
      </c>
      <c r="B34" s="4" t="s">
        <v>317</v>
      </c>
    </row>
  </sheetData>
  <mergeCells count="34">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F32"/>
    <mergeCell ref="B33:F33"/>
    <mergeCell ref="B34:F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318</v>
      </c>
      <c r="B1" s="2" t="s">
        <v>319</v>
      </c>
      <c r="C1" s="2" t="s">
        <v>2</v>
      </c>
      <c r="D1" s="2" t="s">
        <v>57</v>
      </c>
    </row>
    <row r="2" spans="1:5">
      <c r="A2" s="3" t="s">
        <v>320</v>
      </c>
    </row>
    <row r="3" spans="1:5">
      <c r="A3" s="4" t="s">
        <v>70</v>
      </c>
      <c r="C3" s="6" t="n">
        <v>79536</v>
      </c>
      <c r="D3" s="6" t="n">
        <v>89100</v>
      </c>
      <c r="E3" s="4" t="s">
        <v>58</v>
      </c>
    </row>
    <row r="4" spans="1:5">
      <c r="A4" s="4" t="s">
        <v>321</v>
      </c>
    </row>
    <row r="5" spans="1:5">
      <c r="A5" s="3" t="s">
        <v>320</v>
      </c>
    </row>
    <row r="6" spans="1:5">
      <c r="A6" s="4" t="s">
        <v>322</v>
      </c>
      <c r="B6" s="4" t="s">
        <v>323</v>
      </c>
    </row>
    <row r="7" spans="1:5">
      <c r="A7" s="4" t="s">
        <v>324</v>
      </c>
      <c r="B7" s="4" t="s">
        <v>325</v>
      </c>
    </row>
    <row r="8" spans="1:5">
      <c r="A8" s="4" t="s">
        <v>70</v>
      </c>
      <c r="C8" s="5" t="n">
        <v>79536</v>
      </c>
      <c r="D8" s="5" t="n">
        <v>89100</v>
      </c>
    </row>
    <row r="9" spans="1:5">
      <c r="A9" s="4" t="s">
        <v>326</v>
      </c>
      <c r="B9" s="6" t="n">
        <v>6900</v>
      </c>
    </row>
    <row r="10" spans="1:5">
      <c r="A10" s="4" t="s">
        <v>327</v>
      </c>
      <c r="B10" s="5" t="n">
        <v>8000</v>
      </c>
    </row>
    <row r="11" spans="1:5">
      <c r="A11" s="4" t="s">
        <v>328</v>
      </c>
      <c r="C11" s="6" t="n">
        <v>45500</v>
      </c>
      <c r="D11" s="6" t="n">
        <v>12500</v>
      </c>
    </row>
    <row r="12" spans="1:5">
      <c r="A12" s="4" t="s">
        <v>329</v>
      </c>
    </row>
    <row r="13" spans="1:5">
      <c r="A13" s="3" t="s">
        <v>320</v>
      </c>
    </row>
    <row r="14" spans="1:5">
      <c r="A14" s="4" t="s">
        <v>330</v>
      </c>
      <c r="B14" s="6" t="n">
        <v>51000</v>
      </c>
    </row>
    <row r="15" spans="1:5"/>
    <row r="16" spans="1:5">
      <c r="A16" s="4" t="s">
        <v>58</v>
      </c>
      <c r="B16" s="4" t="s">
        <v>95</v>
      </c>
    </row>
  </sheetData>
  <mergeCells count="3">
    <mergeCell ref="D1:E1"/>
    <mergeCell ref="A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57</v>
      </c>
    </row>
    <row r="2" spans="1:4">
      <c r="A2" s="3" t="s">
        <v>332</v>
      </c>
    </row>
    <row r="3" spans="1:4">
      <c r="A3" s="4" t="s">
        <v>333</v>
      </c>
      <c r="B3" s="4" t="s">
        <v>58</v>
      </c>
      <c r="C3" s="6" t="n">
        <v>34401</v>
      </c>
      <c r="D3" s="6" t="n">
        <v>46</v>
      </c>
    </row>
    <row r="4" spans="1:4">
      <c r="A4" s="4" t="s">
        <v>334</v>
      </c>
      <c r="B4" s="4" t="s">
        <v>311</v>
      </c>
      <c r="C4" s="5" t="n">
        <v>32758</v>
      </c>
      <c r="D4" s="5" t="n">
        <v>30593</v>
      </c>
    </row>
    <row r="5" spans="1:4">
      <c r="A5" s="4" t="s">
        <v>335</v>
      </c>
      <c r="C5" s="5" t="n">
        <v>67159</v>
      </c>
      <c r="D5" s="5" t="n">
        <v>30639</v>
      </c>
    </row>
    <row r="6" spans="1:4">
      <c r="A6" s="4" t="s">
        <v>336</v>
      </c>
      <c r="C6" s="5" t="n">
        <v>13479</v>
      </c>
      <c r="D6" s="5" t="n">
        <v>10483</v>
      </c>
    </row>
    <row r="7" spans="1:4">
      <c r="A7" s="4" t="s">
        <v>337</v>
      </c>
      <c r="C7" s="5" t="n">
        <v>13479</v>
      </c>
      <c r="D7" s="5" t="n">
        <v>10483</v>
      </c>
    </row>
    <row r="8" spans="1:4">
      <c r="A8" s="4" t="s">
        <v>338</v>
      </c>
    </row>
    <row r="9" spans="1:4">
      <c r="A9" s="3" t="s">
        <v>332</v>
      </c>
    </row>
    <row r="10" spans="1:4">
      <c r="A10" s="4" t="s">
        <v>333</v>
      </c>
      <c r="B10" s="4" t="s">
        <v>58</v>
      </c>
      <c r="C10" s="5" t="n">
        <v>34401</v>
      </c>
      <c r="D10" s="5" t="n">
        <v>46</v>
      </c>
    </row>
    <row r="11" spans="1:4">
      <c r="A11" s="4" t="s">
        <v>336</v>
      </c>
      <c r="C11" s="5" t="n">
        <v>0</v>
      </c>
      <c r="D11" s="5" t="n">
        <v>0</v>
      </c>
    </row>
    <row r="12" spans="1:4">
      <c r="A12" s="4" t="s">
        <v>337</v>
      </c>
      <c r="C12" s="5" t="n">
        <v>0</v>
      </c>
      <c r="D12" s="5" t="n">
        <v>0</v>
      </c>
    </row>
    <row r="13" spans="1:4">
      <c r="A13" s="4" t="s">
        <v>339</v>
      </c>
    </row>
    <row r="14" spans="1:4">
      <c r="A14" s="3" t="s">
        <v>332</v>
      </c>
    </row>
    <row r="15" spans="1:4">
      <c r="A15" s="4" t="s">
        <v>333</v>
      </c>
      <c r="B15" s="4" t="s">
        <v>58</v>
      </c>
      <c r="C15" s="5" t="n">
        <v>0</v>
      </c>
      <c r="D15" s="5" t="n">
        <v>0</v>
      </c>
    </row>
    <row r="16" spans="1:4">
      <c r="A16" s="4" t="s">
        <v>336</v>
      </c>
      <c r="C16" s="5" t="n">
        <v>13479</v>
      </c>
      <c r="D16" s="5" t="n">
        <v>10483</v>
      </c>
    </row>
    <row r="17" spans="1:4">
      <c r="A17" s="4" t="s">
        <v>337</v>
      </c>
      <c r="C17" s="5" t="n">
        <v>13479</v>
      </c>
      <c r="D17" s="5" t="n">
        <v>10483</v>
      </c>
    </row>
    <row r="18" spans="1:4">
      <c r="A18" s="4" t="s">
        <v>340</v>
      </c>
    </row>
    <row r="19" spans="1:4">
      <c r="A19" s="3" t="s">
        <v>332</v>
      </c>
    </row>
    <row r="20" spans="1:4">
      <c r="A20" s="4" t="s">
        <v>333</v>
      </c>
      <c r="B20" s="4" t="s">
        <v>58</v>
      </c>
      <c r="C20" s="5" t="n">
        <v>0</v>
      </c>
      <c r="D20" s="5" t="n">
        <v>0</v>
      </c>
    </row>
    <row r="21" spans="1:4">
      <c r="A21" s="4" t="s">
        <v>336</v>
      </c>
      <c r="C21" s="5" t="n">
        <v>0</v>
      </c>
      <c r="D21" s="5" t="n">
        <v>0</v>
      </c>
    </row>
    <row r="22" spans="1:4">
      <c r="A22" s="4" t="s">
        <v>337</v>
      </c>
      <c r="C22" s="6" t="n">
        <v>0</v>
      </c>
      <c r="D22" s="6" t="n">
        <v>0</v>
      </c>
    </row>
    <row r="23" spans="1:4"/>
    <row r="24" spans="1:4">
      <c r="A24" s="4" t="s">
        <v>58</v>
      </c>
      <c r="B24" s="4" t="s">
        <v>341</v>
      </c>
    </row>
    <row r="25" spans="1:4">
      <c r="A25" s="4" t="s">
        <v>311</v>
      </c>
      <c r="B25" s="4" t="s">
        <v>342</v>
      </c>
    </row>
  </sheetData>
  <mergeCells count="4">
    <mergeCell ref="A1:B1"/>
    <mergeCell ref="A23:C23"/>
    <mergeCell ref="B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343</v>
      </c>
      <c r="B1" s="2" t="s">
        <v>344</v>
      </c>
    </row>
    <row r="2" spans="1:3">
      <c r="A2" s="3" t="s">
        <v>345</v>
      </c>
    </row>
    <row r="3" spans="1:3">
      <c r="A3" s="4" t="s">
        <v>66</v>
      </c>
      <c r="B3" s="6" t="n">
        <v>13580</v>
      </c>
    </row>
    <row r="4" spans="1:3">
      <c r="A4" s="4" t="s">
        <v>346</v>
      </c>
      <c r="B4" s="5" t="n">
        <v>19460</v>
      </c>
      <c r="C4" s="4" t="s">
        <v>58</v>
      </c>
    </row>
    <row r="5" spans="1:3">
      <c r="A5" s="4" t="s">
        <v>71</v>
      </c>
      <c r="B5" s="5" t="n">
        <v>6364</v>
      </c>
      <c r="C5" s="4" t="s">
        <v>58</v>
      </c>
    </row>
    <row r="6" spans="1:3">
      <c r="A6" s="4" t="s">
        <v>335</v>
      </c>
      <c r="B6" s="5" t="n">
        <v>39404</v>
      </c>
    </row>
    <row r="7" spans="1:3">
      <c r="A7" s="4" t="s">
        <v>347</v>
      </c>
    </row>
    <row r="8" spans="1:3">
      <c r="A8" s="3" t="s">
        <v>345</v>
      </c>
    </row>
    <row r="9" spans="1:3">
      <c r="A9" s="4" t="s">
        <v>348</v>
      </c>
      <c r="B9" s="6" t="n">
        <v>500</v>
      </c>
    </row>
    <row r="10" spans="1:3">
      <c r="A10" s="4" t="s">
        <v>349</v>
      </c>
    </row>
    <row r="11" spans="1:3">
      <c r="A11" s="3" t="s">
        <v>345</v>
      </c>
    </row>
    <row r="12" spans="1:3">
      <c r="A12" s="4" t="s">
        <v>350</v>
      </c>
      <c r="B12" s="8" t="n">
        <v>0.025</v>
      </c>
    </row>
    <row r="13" spans="1:3">
      <c r="A13" s="4" t="s">
        <v>351</v>
      </c>
    </row>
    <row r="14" spans="1:3">
      <c r="A14" s="3" t="s">
        <v>345</v>
      </c>
    </row>
    <row r="15" spans="1:3">
      <c r="A15" s="4" t="s">
        <v>350</v>
      </c>
      <c r="B15" s="8" t="n">
        <v>0.12</v>
      </c>
    </row>
    <row r="16" spans="1:3">
      <c r="A16" s="4" t="s">
        <v>338</v>
      </c>
    </row>
    <row r="17" spans="1:3">
      <c r="A17" s="3" t="s">
        <v>345</v>
      </c>
    </row>
    <row r="18" spans="1:3">
      <c r="A18" s="4" t="s">
        <v>66</v>
      </c>
      <c r="B18" s="6" t="n">
        <v>0</v>
      </c>
    </row>
    <row r="19" spans="1:3">
      <c r="A19" s="4" t="s">
        <v>346</v>
      </c>
      <c r="B19" s="5" t="n">
        <v>0</v>
      </c>
      <c r="C19" s="4" t="s">
        <v>58</v>
      </c>
    </row>
    <row r="20" spans="1:3">
      <c r="A20" s="4" t="s">
        <v>71</v>
      </c>
      <c r="B20" s="5" t="n">
        <v>0</v>
      </c>
      <c r="C20" s="4" t="s">
        <v>58</v>
      </c>
    </row>
    <row r="21" spans="1:3">
      <c r="A21" s="4" t="s">
        <v>335</v>
      </c>
      <c r="B21" s="5" t="n">
        <v>0</v>
      </c>
    </row>
    <row r="22" spans="1:3">
      <c r="A22" s="4" t="s">
        <v>339</v>
      </c>
    </row>
    <row r="23" spans="1:3">
      <c r="A23" s="3" t="s">
        <v>345</v>
      </c>
    </row>
    <row r="24" spans="1:3">
      <c r="A24" s="4" t="s">
        <v>66</v>
      </c>
      <c r="B24" s="5" t="n">
        <v>0</v>
      </c>
    </row>
    <row r="25" spans="1:3">
      <c r="A25" s="4" t="s">
        <v>346</v>
      </c>
      <c r="B25" s="5" t="n">
        <v>0</v>
      </c>
      <c r="C25" s="4" t="s">
        <v>58</v>
      </c>
    </row>
    <row r="26" spans="1:3">
      <c r="A26" s="4" t="s">
        <v>71</v>
      </c>
      <c r="B26" s="5" t="n">
        <v>0</v>
      </c>
      <c r="C26" s="4" t="s">
        <v>58</v>
      </c>
    </row>
    <row r="27" spans="1:3">
      <c r="A27" s="4" t="s">
        <v>335</v>
      </c>
      <c r="B27" s="5" t="n">
        <v>0</v>
      </c>
    </row>
    <row r="28" spans="1:3">
      <c r="A28" s="4" t="s">
        <v>340</v>
      </c>
    </row>
    <row r="29" spans="1:3">
      <c r="A29" s="3" t="s">
        <v>345</v>
      </c>
    </row>
    <row r="30" spans="1:3">
      <c r="A30" s="4" t="s">
        <v>66</v>
      </c>
      <c r="B30" s="5" t="n">
        <v>13580</v>
      </c>
    </row>
    <row r="31" spans="1:3">
      <c r="A31" s="4" t="s">
        <v>346</v>
      </c>
      <c r="B31" s="5" t="n">
        <v>19460</v>
      </c>
      <c r="C31" s="4" t="s">
        <v>58</v>
      </c>
    </row>
    <row r="32" spans="1:3">
      <c r="A32" s="4" t="s">
        <v>71</v>
      </c>
      <c r="B32" s="5" t="n">
        <v>6364</v>
      </c>
      <c r="C32" s="4" t="s">
        <v>58</v>
      </c>
    </row>
    <row r="33" spans="1:3">
      <c r="A33" s="4" t="s">
        <v>335</v>
      </c>
      <c r="B33" s="6" t="n">
        <v>39404</v>
      </c>
    </row>
    <row r="34" spans="1:3"/>
    <row r="35" spans="1:3">
      <c r="A35" s="4" t="s">
        <v>58</v>
      </c>
      <c r="B35" s="4" t="s">
        <v>352</v>
      </c>
    </row>
  </sheetData>
  <mergeCells count="3">
    <mergeCell ref="B1:C1"/>
    <mergeCell ref="A34:C34"/>
    <mergeCell ref="B35:C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353</v>
      </c>
      <c r="B1" s="2" t="s">
        <v>2</v>
      </c>
      <c r="C1" s="2" t="s">
        <v>57</v>
      </c>
    </row>
    <row r="2" spans="1:4">
      <c r="A2" s="3" t="s">
        <v>214</v>
      </c>
    </row>
    <row r="3" spans="1:4">
      <c r="A3" s="4" t="s">
        <v>354</v>
      </c>
      <c r="B3" s="6" t="n">
        <v>116389</v>
      </c>
      <c r="C3" s="6" t="n">
        <v>116990</v>
      </c>
    </row>
    <row r="4" spans="1:4">
      <c r="A4" s="4" t="s">
        <v>355</v>
      </c>
      <c r="B4" s="5" t="n">
        <v>22817</v>
      </c>
      <c r="C4" s="5" t="n">
        <v>20648</v>
      </c>
    </row>
    <row r="5" spans="1:4">
      <c r="A5" s="4" t="s">
        <v>356</v>
      </c>
      <c r="B5" s="5" t="n">
        <v>18146</v>
      </c>
      <c r="C5" s="5" t="n">
        <v>17320</v>
      </c>
    </row>
    <row r="6" spans="1:4">
      <c r="A6" s="4" t="s">
        <v>138</v>
      </c>
      <c r="B6" s="6" t="n">
        <v>157352</v>
      </c>
      <c r="C6" s="6" t="n">
        <v>154958</v>
      </c>
      <c r="D6" s="4" t="s">
        <v>58</v>
      </c>
    </row>
    <row r="7" spans="1:4"/>
    <row r="8" spans="1:4">
      <c r="A8" s="4" t="s">
        <v>58</v>
      </c>
      <c r="B8" s="4" t="s">
        <v>95</v>
      </c>
    </row>
  </sheetData>
  <mergeCells count="3">
    <mergeCell ref="C1:D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7</v>
      </c>
      <c r="B1" s="2" t="s">
        <v>1</v>
      </c>
    </row>
    <row r="2" spans="1:4">
      <c r="B2" s="2" t="s">
        <v>358</v>
      </c>
      <c r="C2" s="2" t="s">
        <v>291</v>
      </c>
      <c r="D2" s="2" t="s">
        <v>359</v>
      </c>
    </row>
    <row r="3" spans="1:4">
      <c r="A3" s="4" t="s">
        <v>360</v>
      </c>
    </row>
    <row r="4" spans="1:4">
      <c r="A4" s="3" t="s">
        <v>361</v>
      </c>
    </row>
    <row r="5" spans="1:4">
      <c r="A5" s="4" t="s">
        <v>362</v>
      </c>
      <c r="B5" s="4" t="s">
        <v>363</v>
      </c>
    </row>
    <row r="6" spans="1:4">
      <c r="A6" s="4" t="s">
        <v>364</v>
      </c>
      <c r="D6" s="6" t="n">
        <v>950000</v>
      </c>
    </row>
    <row r="7" spans="1:4">
      <c r="A7" s="4" t="s">
        <v>365</v>
      </c>
      <c r="D7" s="6" t="n">
        <v>300000</v>
      </c>
    </row>
    <row r="8" spans="1:4">
      <c r="A8" s="4" t="s">
        <v>366</v>
      </c>
      <c r="B8" s="6" t="n">
        <v>460000</v>
      </c>
      <c r="C8" s="6" t="n">
        <v>400000</v>
      </c>
    </row>
    <row r="9" spans="1:4">
      <c r="A9" s="4" t="s">
        <v>367</v>
      </c>
      <c r="B9" s="5" t="n">
        <v>6879</v>
      </c>
    </row>
    <row r="10" spans="1:4">
      <c r="A10" s="4" t="s">
        <v>368</v>
      </c>
      <c r="B10" s="5" t="n">
        <v>483121</v>
      </c>
    </row>
    <row r="11" spans="1:4">
      <c r="A11" s="4" t="s">
        <v>369</v>
      </c>
      <c r="B11" s="5" t="n">
        <v>100000</v>
      </c>
    </row>
    <row r="12" spans="1:4">
      <c r="A12" s="4" t="s">
        <v>370</v>
      </c>
      <c r="B12" s="6" t="n">
        <v>100000</v>
      </c>
    </row>
    <row r="13" spans="1:4">
      <c r="A13" s="4" t="s">
        <v>371</v>
      </c>
      <c r="B13" s="5" t="n">
        <v>3</v>
      </c>
    </row>
    <row r="14" spans="1:4">
      <c r="A14" s="4" t="s">
        <v>372</v>
      </c>
      <c r="B14" s="5" t="n">
        <v>4</v>
      </c>
    </row>
    <row r="15" spans="1:4">
      <c r="A15" s="4" t="s">
        <v>373</v>
      </c>
    </row>
    <row r="16" spans="1:4">
      <c r="A16" s="3" t="s">
        <v>361</v>
      </c>
    </row>
    <row r="17" spans="1:4">
      <c r="A17" s="4" t="s">
        <v>366</v>
      </c>
      <c r="B17" s="6" t="n">
        <v>400000</v>
      </c>
    </row>
    <row r="18" spans="1:4">
      <c r="A18" s="4" t="s">
        <v>374</v>
      </c>
      <c r="B18" s="4" t="s">
        <v>375</v>
      </c>
    </row>
    <row r="19" spans="1:4">
      <c r="A19" s="4" t="s">
        <v>376</v>
      </c>
    </row>
    <row r="20" spans="1:4">
      <c r="A20" s="3" t="s">
        <v>361</v>
      </c>
    </row>
    <row r="21" spans="1:4">
      <c r="A21" s="4" t="s">
        <v>366</v>
      </c>
      <c r="B21" s="6" t="n">
        <v>60000</v>
      </c>
    </row>
    <row r="22" spans="1:4">
      <c r="A22" s="4" t="s">
        <v>374</v>
      </c>
      <c r="B22"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1"/>
    <col customWidth="1" max="2" min="2" width="21"/>
  </cols>
  <sheetData>
    <row r="1" spans="1:2">
      <c r="A1" s="1" t="s">
        <v>378</v>
      </c>
      <c r="B1" s="2" t="s">
        <v>1</v>
      </c>
    </row>
    <row r="2" spans="1:2">
      <c r="B2" s="2" t="s">
        <v>358</v>
      </c>
    </row>
    <row r="3" spans="1:2">
      <c r="A3" s="3" t="s">
        <v>379</v>
      </c>
    </row>
    <row r="4" spans="1:2">
      <c r="A4" s="4" t="s">
        <v>380</v>
      </c>
      <c r="B4" s="4" t="s">
        <v>381</v>
      </c>
    </row>
    <row r="5" spans="1:2">
      <c r="A5" s="4" t="s">
        <v>382</v>
      </c>
    </row>
    <row r="6" spans="1:2">
      <c r="A6" s="3" t="s">
        <v>379</v>
      </c>
    </row>
    <row r="7" spans="1:2">
      <c r="A7" s="4" t="s">
        <v>383</v>
      </c>
      <c r="B7" s="4" t="s">
        <v>384</v>
      </c>
    </row>
    <row r="8" spans="1:2">
      <c r="A8" s="4" t="s">
        <v>385</v>
      </c>
      <c r="B8" s="4" t="s">
        <v>386</v>
      </c>
    </row>
    <row r="9" spans="1:2">
      <c r="A9" s="4" t="s">
        <v>387</v>
      </c>
      <c r="B9" s="4" t="s">
        <v>303</v>
      </c>
    </row>
    <row r="10" spans="1:2">
      <c r="A10" s="4" t="s">
        <v>388</v>
      </c>
      <c r="B10" s="6" t="n">
        <v>60000</v>
      </c>
    </row>
    <row r="11" spans="1:2">
      <c r="A11" s="4" t="s">
        <v>389</v>
      </c>
      <c r="B11" s="4" t="s">
        <v>390</v>
      </c>
    </row>
    <row r="12" spans="1:2">
      <c r="A12" s="4" t="s">
        <v>391</v>
      </c>
    </row>
    <row r="13" spans="1:2">
      <c r="A13" s="3" t="s">
        <v>379</v>
      </c>
    </row>
    <row r="14" spans="1:2">
      <c r="A14" s="4" t="s">
        <v>383</v>
      </c>
      <c r="B14" s="4" t="s">
        <v>384</v>
      </c>
    </row>
    <row r="15" spans="1:2">
      <c r="A15" s="4" t="s">
        <v>385</v>
      </c>
      <c r="B15" s="4" t="s">
        <v>392</v>
      </c>
    </row>
    <row r="16" spans="1:2">
      <c r="A16" s="4" t="s">
        <v>387</v>
      </c>
      <c r="B16" s="4" t="s">
        <v>393</v>
      </c>
    </row>
    <row r="17" spans="1:2">
      <c r="A17" s="4" t="s">
        <v>388</v>
      </c>
      <c r="B17" s="6" t="n">
        <v>120000</v>
      </c>
    </row>
    <row r="18" spans="1:2">
      <c r="A18" s="4" t="s">
        <v>389</v>
      </c>
      <c r="B18" s="4" t="s">
        <v>394</v>
      </c>
    </row>
    <row r="19" spans="1:2">
      <c r="A19" s="4" t="s">
        <v>395</v>
      </c>
    </row>
    <row r="20" spans="1:2">
      <c r="A20" s="3" t="s">
        <v>379</v>
      </c>
    </row>
    <row r="21" spans="1:2">
      <c r="A21" s="4" t="s">
        <v>383</v>
      </c>
      <c r="B21" s="4" t="s">
        <v>384</v>
      </c>
    </row>
    <row r="22" spans="1:2">
      <c r="A22" s="4" t="s">
        <v>385</v>
      </c>
      <c r="B22" s="4" t="s">
        <v>386</v>
      </c>
    </row>
    <row r="23" spans="1:2">
      <c r="A23" s="4" t="s">
        <v>387</v>
      </c>
      <c r="B23" s="4" t="s">
        <v>303</v>
      </c>
    </row>
    <row r="24" spans="1:2">
      <c r="A24" s="4" t="s">
        <v>388</v>
      </c>
      <c r="B24" s="6" t="n">
        <v>60000</v>
      </c>
    </row>
    <row r="25" spans="1:2">
      <c r="A25" s="4" t="s">
        <v>389</v>
      </c>
      <c r="B25" s="4" t="s">
        <v>396</v>
      </c>
    </row>
    <row r="26" spans="1:2">
      <c r="A26" s="4" t="s">
        <v>397</v>
      </c>
    </row>
    <row r="27" spans="1:2">
      <c r="A27" s="3" t="s">
        <v>379</v>
      </c>
    </row>
    <row r="28" spans="1:2">
      <c r="A28" s="4" t="s">
        <v>383</v>
      </c>
      <c r="B28" s="4" t="s">
        <v>384</v>
      </c>
    </row>
    <row r="29" spans="1:2">
      <c r="A29" s="4" t="s">
        <v>385</v>
      </c>
      <c r="B29" s="4" t="s">
        <v>392</v>
      </c>
    </row>
    <row r="30" spans="1:2">
      <c r="A30" s="4" t="s">
        <v>387</v>
      </c>
      <c r="B30" s="4" t="s">
        <v>393</v>
      </c>
    </row>
    <row r="31" spans="1:2">
      <c r="A31" s="4" t="s">
        <v>388</v>
      </c>
      <c r="B31" s="6" t="n">
        <v>80000</v>
      </c>
    </row>
    <row r="32" spans="1:2">
      <c r="A32" s="4" t="s">
        <v>389</v>
      </c>
      <c r="B32" s="4" t="s">
        <v>398</v>
      </c>
    </row>
    <row r="33" spans="1:2">
      <c r="A33" s="4" t="s">
        <v>399</v>
      </c>
    </row>
    <row r="34" spans="1:2">
      <c r="A34" s="3" t="s">
        <v>379</v>
      </c>
    </row>
    <row r="35" spans="1:2">
      <c r="A35" s="4" t="s">
        <v>383</v>
      </c>
      <c r="B35" s="4" t="s">
        <v>400</v>
      </c>
    </row>
    <row r="36" spans="1:2">
      <c r="A36" s="4" t="s">
        <v>385</v>
      </c>
      <c r="B36" s="4" t="s">
        <v>386</v>
      </c>
    </row>
    <row r="37" spans="1:2">
      <c r="A37" s="4" t="s">
        <v>387</v>
      </c>
      <c r="B37" s="4" t="s">
        <v>393</v>
      </c>
    </row>
    <row r="38" spans="1:2">
      <c r="A38" s="4" t="s">
        <v>388</v>
      </c>
      <c r="B38" s="6" t="n">
        <v>115000</v>
      </c>
    </row>
    <row r="39" spans="1:2">
      <c r="A39" s="4" t="s">
        <v>389</v>
      </c>
      <c r="B39" s="4" t="s">
        <v>401</v>
      </c>
    </row>
    <row r="40" spans="1:2">
      <c r="A40" s="4" t="s">
        <v>402</v>
      </c>
    </row>
    <row r="41" spans="1:2">
      <c r="A41" s="3" t="s">
        <v>379</v>
      </c>
    </row>
    <row r="42" spans="1:2">
      <c r="A42" s="4" t="s">
        <v>383</v>
      </c>
      <c r="B42" s="4" t="s">
        <v>400</v>
      </c>
    </row>
    <row r="43" spans="1:2">
      <c r="A43" s="4" t="s">
        <v>385</v>
      </c>
      <c r="B43" s="4" t="s">
        <v>386</v>
      </c>
    </row>
    <row r="44" spans="1:2">
      <c r="A44" s="4" t="s">
        <v>387</v>
      </c>
      <c r="B44" s="4" t="s">
        <v>303</v>
      </c>
    </row>
    <row r="45" spans="1:2">
      <c r="A45" s="4" t="s">
        <v>388</v>
      </c>
      <c r="B45" s="6" t="n">
        <v>115000</v>
      </c>
    </row>
    <row r="46" spans="1:2">
      <c r="A46" s="4" t="s">
        <v>389</v>
      </c>
      <c r="B46" s="4" t="s">
        <v>403</v>
      </c>
    </row>
    <row r="47" spans="1:2">
      <c r="A47" s="4" t="s">
        <v>404</v>
      </c>
    </row>
    <row r="48" spans="1:2">
      <c r="A48" s="3" t="s">
        <v>379</v>
      </c>
    </row>
    <row r="49" spans="1:2">
      <c r="A49" s="4" t="s">
        <v>383</v>
      </c>
      <c r="B49" s="4" t="s">
        <v>405</v>
      </c>
    </row>
    <row r="50" spans="1:2">
      <c r="A50" s="4" t="s">
        <v>385</v>
      </c>
      <c r="B50" s="4" t="s">
        <v>406</v>
      </c>
    </row>
    <row r="51" spans="1:2">
      <c r="A51" s="4" t="s">
        <v>387</v>
      </c>
      <c r="B51" s="4" t="s">
        <v>407</v>
      </c>
    </row>
    <row r="52" spans="1:2">
      <c r="A52" s="4" t="s">
        <v>388</v>
      </c>
      <c r="B52" s="6" t="n">
        <v>50000</v>
      </c>
    </row>
    <row r="53" spans="1:2">
      <c r="A53" s="4" t="s">
        <v>389</v>
      </c>
      <c r="B53" s="4" t="s">
        <v>408</v>
      </c>
    </row>
    <row r="54" spans="1:2">
      <c r="A54" s="4" t="s">
        <v>409</v>
      </c>
    </row>
    <row r="55" spans="1:2">
      <c r="A55" s="3" t="s">
        <v>379</v>
      </c>
    </row>
    <row r="56" spans="1:2">
      <c r="A56" s="4" t="s">
        <v>383</v>
      </c>
      <c r="B56" s="4" t="s">
        <v>410</v>
      </c>
    </row>
    <row r="57" spans="1:2">
      <c r="A57" s="4" t="s">
        <v>385</v>
      </c>
      <c r="B57" s="4" t="s">
        <v>411</v>
      </c>
    </row>
    <row r="58" spans="1:2">
      <c r="A58" s="4" t="s">
        <v>387</v>
      </c>
      <c r="B58" s="4" t="s">
        <v>301</v>
      </c>
    </row>
    <row r="59" spans="1:2">
      <c r="A59" s="4" t="s">
        <v>388</v>
      </c>
      <c r="B59" s="6" t="n">
        <v>35000</v>
      </c>
    </row>
    <row r="60" spans="1:2">
      <c r="A60" s="4" t="s">
        <v>389</v>
      </c>
      <c r="B60" s="4" t="s">
        <v>412</v>
      </c>
    </row>
    <row r="61" spans="1:2">
      <c r="A61" s="4" t="s">
        <v>413</v>
      </c>
    </row>
    <row r="62" spans="1:2">
      <c r="A62" s="3" t="s">
        <v>379</v>
      </c>
    </row>
    <row r="63" spans="1:2">
      <c r="A63" s="4" t="s">
        <v>383</v>
      </c>
      <c r="B63" s="4" t="s">
        <v>410</v>
      </c>
    </row>
    <row r="64" spans="1:2">
      <c r="A64" s="4" t="s">
        <v>385</v>
      </c>
      <c r="B64" s="4" t="s">
        <v>414</v>
      </c>
    </row>
    <row r="65" spans="1:2">
      <c r="A65" s="4" t="s">
        <v>387</v>
      </c>
      <c r="B65" s="4" t="s">
        <v>303</v>
      </c>
    </row>
    <row r="66" spans="1:2">
      <c r="A66" s="4" t="s">
        <v>388</v>
      </c>
      <c r="B66" s="6" t="n">
        <v>100000</v>
      </c>
    </row>
    <row r="67" spans="1:2">
      <c r="A67" s="4" t="s">
        <v>389</v>
      </c>
      <c r="B67" s="4" t="s">
        <v>415</v>
      </c>
    </row>
    <row r="68" spans="1:2">
      <c r="A68" s="4" t="s">
        <v>416</v>
      </c>
    </row>
    <row r="69" spans="1:2">
      <c r="A69" s="3" t="s">
        <v>379</v>
      </c>
    </row>
    <row r="70" spans="1:2">
      <c r="A70" s="4" t="s">
        <v>383</v>
      </c>
      <c r="B70" s="4" t="s">
        <v>410</v>
      </c>
    </row>
    <row r="71" spans="1:2">
      <c r="A71" s="4" t="s">
        <v>385</v>
      </c>
      <c r="B71" s="4" t="s">
        <v>414</v>
      </c>
    </row>
    <row r="72" spans="1:2">
      <c r="A72" s="4" t="s">
        <v>387</v>
      </c>
      <c r="B72" s="4" t="s">
        <v>303</v>
      </c>
    </row>
    <row r="73" spans="1:2">
      <c r="A73" s="4" t="s">
        <v>388</v>
      </c>
      <c r="B73" s="6" t="n">
        <v>100000</v>
      </c>
    </row>
    <row r="74" spans="1:2">
      <c r="A74" s="4" t="s">
        <v>389</v>
      </c>
      <c r="B7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57</v>
      </c>
    </row>
    <row r="2" spans="1:4">
      <c r="A2" s="3" t="s">
        <v>419</v>
      </c>
    </row>
    <row r="3" spans="1:4">
      <c r="A3" s="4" t="s">
        <v>420</v>
      </c>
      <c r="B3" s="4" t="s">
        <v>58</v>
      </c>
      <c r="C3" s="6" t="n">
        <v>13479</v>
      </c>
      <c r="D3" s="6" t="n">
        <v>10483</v>
      </c>
    </row>
    <row r="4" spans="1:4">
      <c r="A4" s="4" t="s">
        <v>421</v>
      </c>
    </row>
    <row r="5" spans="1:4">
      <c r="A5" s="3" t="s">
        <v>419</v>
      </c>
    </row>
    <row r="6" spans="1:4">
      <c r="A6" s="4" t="s">
        <v>420</v>
      </c>
      <c r="B6" s="4" t="s">
        <v>58</v>
      </c>
      <c r="C6" s="6" t="n">
        <v>13479</v>
      </c>
      <c r="D6" s="6" t="n">
        <v>10483</v>
      </c>
    </row>
    <row r="7" spans="1:4"/>
    <row r="8" spans="1:4">
      <c r="A8" s="4" t="s">
        <v>58</v>
      </c>
      <c r="B8" s="4" t="s">
        <v>422</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7</v>
      </c>
    </row>
    <row r="2" spans="1:3">
      <c r="A2" s="3" t="s">
        <v>424</v>
      </c>
    </row>
    <row r="3" spans="1:3">
      <c r="A3" s="4" t="s">
        <v>425</v>
      </c>
      <c r="B3" s="6" t="n">
        <v>1721</v>
      </c>
    </row>
    <row r="4" spans="1:3">
      <c r="A4" s="4" t="s">
        <v>426</v>
      </c>
    </row>
    <row r="5" spans="1:3">
      <c r="A5" s="3" t="s">
        <v>424</v>
      </c>
    </row>
    <row r="6" spans="1:3">
      <c r="A6" s="4" t="s">
        <v>427</v>
      </c>
      <c r="B6" s="6" t="n">
        <v>358</v>
      </c>
      <c r="C6" s="6" t="n">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846143</v>
      </c>
      <c r="C4" s="6" t="n">
        <v>811707</v>
      </c>
      <c r="D4" s="6" t="n">
        <v>1595183</v>
      </c>
      <c r="E4" s="6" t="n">
        <v>1545250</v>
      </c>
    </row>
    <row r="5" spans="1:5">
      <c r="A5" s="4" t="s">
        <v>110</v>
      </c>
      <c r="B5" s="5" t="n">
        <v>272207</v>
      </c>
      <c r="C5" s="5" t="n">
        <v>265179</v>
      </c>
      <c r="D5" s="5" t="n">
        <v>492021</v>
      </c>
      <c r="E5" s="5" t="n">
        <v>487472</v>
      </c>
    </row>
    <row r="6" spans="1:5">
      <c r="A6" s="4" t="s">
        <v>111</v>
      </c>
      <c r="B6" s="5" t="n">
        <v>284777</v>
      </c>
      <c r="C6" s="5" t="n">
        <v>276774</v>
      </c>
      <c r="D6" s="5" t="n">
        <v>548091</v>
      </c>
      <c r="E6" s="5" t="n">
        <v>534933</v>
      </c>
    </row>
    <row r="7" spans="1:5">
      <c r="A7" s="4" t="s">
        <v>112</v>
      </c>
      <c r="B7" s="5" t="n">
        <v>171638</v>
      </c>
      <c r="C7" s="5" t="n">
        <v>156819</v>
      </c>
      <c r="D7" s="5" t="n">
        <v>334546</v>
      </c>
      <c r="E7" s="5" t="n">
        <v>309297</v>
      </c>
    </row>
    <row r="8" spans="1:5">
      <c r="A8" s="4" t="s">
        <v>113</v>
      </c>
      <c r="B8" s="5" t="n">
        <v>38386</v>
      </c>
      <c r="C8" s="5" t="n">
        <v>36224</v>
      </c>
      <c r="D8" s="5" t="n">
        <v>78017</v>
      </c>
      <c r="E8" s="5" t="n">
        <v>75159</v>
      </c>
    </row>
    <row r="9" spans="1:5">
      <c r="A9" s="4" t="s">
        <v>114</v>
      </c>
      <c r="B9" s="5" t="n">
        <v>79135</v>
      </c>
      <c r="C9" s="5" t="n">
        <v>76711</v>
      </c>
      <c r="D9" s="5" t="n">
        <v>142508</v>
      </c>
      <c r="E9" s="5" t="n">
        <v>138389</v>
      </c>
    </row>
    <row r="10" spans="1:5">
      <c r="A10" s="4" t="s">
        <v>115</v>
      </c>
      <c r="B10" s="5" t="n">
        <v>3505</v>
      </c>
      <c r="C10" s="5" t="n">
        <v>4177</v>
      </c>
      <c r="D10" s="5" t="n">
        <v>7085</v>
      </c>
      <c r="E10" s="5" t="n">
        <v>8526</v>
      </c>
    </row>
    <row r="11" spans="1:5">
      <c r="A11" s="4" t="s">
        <v>116</v>
      </c>
      <c r="B11" s="5" t="n">
        <v>75630</v>
      </c>
      <c r="C11" s="5" t="n">
        <v>72534</v>
      </c>
      <c r="D11" s="5" t="n">
        <v>135423</v>
      </c>
      <c r="E11" s="5" t="n">
        <v>129863</v>
      </c>
    </row>
    <row r="12" spans="1:5">
      <c r="A12" s="4" t="s">
        <v>117</v>
      </c>
      <c r="B12" s="5" t="n">
        <v>10878</v>
      </c>
      <c r="C12" s="5" t="n">
        <v>11779</v>
      </c>
      <c r="D12" s="5" t="n">
        <v>21468</v>
      </c>
      <c r="E12" s="5" t="n">
        <v>21901</v>
      </c>
    </row>
    <row r="13" spans="1:5">
      <c r="A13" s="4" t="s">
        <v>118</v>
      </c>
      <c r="B13" s="5" t="n">
        <v>-3584</v>
      </c>
      <c r="C13" s="5" t="n">
        <v>0</v>
      </c>
      <c r="D13" s="5" t="n">
        <v>-9564</v>
      </c>
      <c r="E13" s="5" t="n">
        <v>0</v>
      </c>
    </row>
    <row r="14" spans="1:5">
      <c r="A14" s="4" t="s">
        <v>119</v>
      </c>
      <c r="B14" s="6" t="n">
        <v>61168</v>
      </c>
      <c r="C14" s="6" t="n">
        <v>60755</v>
      </c>
      <c r="D14" s="6" t="n">
        <v>104391</v>
      </c>
      <c r="E14" s="6" t="n">
        <v>107962</v>
      </c>
    </row>
    <row r="15" spans="1:5">
      <c r="A15" s="3" t="s">
        <v>120</v>
      </c>
    </row>
    <row r="16" spans="1:5">
      <c r="A16" s="4" t="s">
        <v>121</v>
      </c>
      <c r="B16" s="7" t="n">
        <v>2.55</v>
      </c>
      <c r="C16" s="7" t="n">
        <v>2.53</v>
      </c>
      <c r="D16" s="7" t="n">
        <v>4.35</v>
      </c>
      <c r="E16" s="7" t="n">
        <v>4.49</v>
      </c>
    </row>
    <row r="17" spans="1:5">
      <c r="A17" s="4" t="s">
        <v>122</v>
      </c>
      <c r="B17" s="7" t="n">
        <v>2.55</v>
      </c>
      <c r="C17" s="7" t="n">
        <v>2.52</v>
      </c>
      <c r="D17" s="7" t="n">
        <v>4.34</v>
      </c>
      <c r="E17" s="7" t="n">
        <v>4.48</v>
      </c>
    </row>
    <row r="18" spans="1:5">
      <c r="A18" s="3" t="s">
        <v>123</v>
      </c>
    </row>
    <row r="19" spans="1:5">
      <c r="A19" s="4" t="s">
        <v>124</v>
      </c>
      <c r="B19" s="5" t="n">
        <v>23950811</v>
      </c>
      <c r="C19" s="5" t="n">
        <v>24040374</v>
      </c>
      <c r="D19" s="5" t="n">
        <v>23994583</v>
      </c>
      <c r="E19" s="5" t="n">
        <v>24031480</v>
      </c>
    </row>
    <row r="20" spans="1:5">
      <c r="A20" s="4" t="s">
        <v>125</v>
      </c>
      <c r="B20" s="5" t="n">
        <v>24005817</v>
      </c>
      <c r="C20" s="5" t="n">
        <v>24093725</v>
      </c>
      <c r="D20" s="5" t="n">
        <v>24054870</v>
      </c>
      <c r="E20" s="5" t="n">
        <v>24083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106</v>
      </c>
      <c r="D1" s="2" t="s">
        <v>1</v>
      </c>
      <c r="F1" s="2" t="s">
        <v>429</v>
      </c>
    </row>
    <row r="2" spans="1:6">
      <c r="B2" s="2" t="s">
        <v>2</v>
      </c>
      <c r="C2" s="2" t="s">
        <v>107</v>
      </c>
      <c r="D2" s="2" t="s">
        <v>2</v>
      </c>
      <c r="E2" s="2" t="s">
        <v>107</v>
      </c>
      <c r="F2" s="2" t="s">
        <v>57</v>
      </c>
    </row>
    <row r="3" spans="1:6">
      <c r="A3" s="3" t="s">
        <v>430</v>
      </c>
    </row>
    <row r="4" spans="1:6">
      <c r="A4" s="4" t="s">
        <v>431</v>
      </c>
      <c r="D4" s="6" t="n">
        <v>-3235</v>
      </c>
      <c r="F4" s="6" t="n">
        <v>-15466</v>
      </c>
    </row>
    <row r="5" spans="1:6">
      <c r="A5" s="4" t="s">
        <v>432</v>
      </c>
    </row>
    <row r="6" spans="1:6">
      <c r="A6" s="3" t="s">
        <v>430</v>
      </c>
    </row>
    <row r="7" spans="1:6">
      <c r="A7" s="4" t="s">
        <v>433</v>
      </c>
      <c r="B7" s="6" t="n">
        <v>176</v>
      </c>
      <c r="C7" s="6" t="n">
        <v>141</v>
      </c>
      <c r="D7" s="6" t="n">
        <v>94</v>
      </c>
      <c r="E7" s="6" t="n">
        <v>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4</v>
      </c>
      <c r="B1" s="2" t="s">
        <v>106</v>
      </c>
      <c r="F1" s="2" t="s">
        <v>1</v>
      </c>
    </row>
    <row r="2" spans="1:7">
      <c r="B2" s="2" t="s">
        <v>2</v>
      </c>
      <c r="C2" s="2" t="s">
        <v>161</v>
      </c>
      <c r="D2" s="2" t="s">
        <v>107</v>
      </c>
      <c r="E2" s="2" t="s">
        <v>162</v>
      </c>
      <c r="F2" s="2" t="s">
        <v>2</v>
      </c>
      <c r="G2" s="2" t="s">
        <v>107</v>
      </c>
    </row>
    <row r="3" spans="1:7">
      <c r="A3" s="3" t="s">
        <v>435</v>
      </c>
    </row>
    <row r="4" spans="1:7">
      <c r="A4" s="4" t="s">
        <v>115</v>
      </c>
      <c r="B4" s="6" t="n">
        <v>3505</v>
      </c>
      <c r="D4" s="6" t="n">
        <v>4177</v>
      </c>
      <c r="F4" s="6" t="n">
        <v>7085</v>
      </c>
      <c r="G4" s="6" t="n">
        <v>8526</v>
      </c>
    </row>
    <row r="5" spans="1:7">
      <c r="A5" s="4" t="s">
        <v>117</v>
      </c>
      <c r="B5" s="5" t="n">
        <v>10878</v>
      </c>
      <c r="D5" s="5" t="n">
        <v>11779</v>
      </c>
      <c r="F5" s="5" t="n">
        <v>21468</v>
      </c>
      <c r="G5" s="5" t="n">
        <v>21901</v>
      </c>
    </row>
    <row r="6" spans="1:7">
      <c r="A6" s="4" t="s">
        <v>436</v>
      </c>
      <c r="B6" s="5" t="n">
        <v>61168</v>
      </c>
      <c r="C6" s="6" t="n">
        <v>43223</v>
      </c>
      <c r="D6" s="6" t="n">
        <v>60755</v>
      </c>
      <c r="E6" s="6" t="n">
        <v>47207</v>
      </c>
      <c r="F6" s="5" t="n">
        <v>104391</v>
      </c>
      <c r="G6" s="6" t="n">
        <v>107962</v>
      </c>
    </row>
    <row r="7" spans="1:7">
      <c r="A7" s="4" t="s">
        <v>437</v>
      </c>
    </row>
    <row r="8" spans="1:7">
      <c r="A8" s="3" t="s">
        <v>435</v>
      </c>
    </row>
    <row r="9" spans="1:7">
      <c r="A9" s="4" t="s">
        <v>438</v>
      </c>
      <c r="F9" s="5" t="n">
        <v>0</v>
      </c>
    </row>
    <row r="10" spans="1:7">
      <c r="A10" s="4" t="s">
        <v>439</v>
      </c>
    </row>
    <row r="11" spans="1:7">
      <c r="A11" s="3" t="s">
        <v>435</v>
      </c>
    </row>
    <row r="12" spans="1:7">
      <c r="A12" s="4" t="s">
        <v>117</v>
      </c>
      <c r="B12" s="5" t="n">
        <v>44</v>
      </c>
      <c r="F12" s="5" t="n">
        <v>24</v>
      </c>
    </row>
    <row r="13" spans="1:7">
      <c r="A13" s="4" t="s">
        <v>436</v>
      </c>
      <c r="B13" s="5" t="n">
        <v>-132</v>
      </c>
      <c r="F13" s="5" t="n">
        <v>-70</v>
      </c>
    </row>
    <row r="14" spans="1:7">
      <c r="A14" s="4" t="s">
        <v>440</v>
      </c>
    </row>
    <row r="15" spans="1:7">
      <c r="A15" s="3" t="s">
        <v>435</v>
      </c>
    </row>
    <row r="16" spans="1:7">
      <c r="A16" s="4" t="s">
        <v>115</v>
      </c>
      <c r="B16" s="6" t="n">
        <v>-176</v>
      </c>
      <c r="F16" s="6" t="n">
        <v>-9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5"/>
    <col customWidth="1" max="8" min="8" width="4"/>
    <col customWidth="1" max="9" min="9" width="14"/>
  </cols>
  <sheetData>
    <row r="1" spans="1:9">
      <c r="A1" s="1" t="s">
        <v>441</v>
      </c>
      <c r="B1" s="2" t="s">
        <v>106</v>
      </c>
      <c r="G1" s="2" t="s">
        <v>1</v>
      </c>
    </row>
    <row r="2" spans="1:9">
      <c r="B2" s="2" t="s">
        <v>2</v>
      </c>
      <c r="C2" s="2" t="s">
        <v>161</v>
      </c>
      <c r="E2" s="2" t="s">
        <v>107</v>
      </c>
      <c r="F2" s="2" t="s">
        <v>162</v>
      </c>
      <c r="G2" s="2" t="s">
        <v>2</v>
      </c>
      <c r="I2" s="2" t="s">
        <v>107</v>
      </c>
    </row>
    <row r="3" spans="1:9">
      <c r="A3" s="3" t="s">
        <v>442</v>
      </c>
    </row>
    <row r="4" spans="1:9">
      <c r="A4" s="4" t="s">
        <v>443</v>
      </c>
      <c r="B4" s="6" t="n">
        <v>605784</v>
      </c>
      <c r="C4" s="6" t="n">
        <v>604710</v>
      </c>
      <c r="D4" s="4" t="s">
        <v>58</v>
      </c>
      <c r="E4" s="6" t="n">
        <v>600178</v>
      </c>
      <c r="F4" s="6" t="n">
        <v>581781</v>
      </c>
      <c r="G4" s="6" t="n">
        <v>604710</v>
      </c>
      <c r="H4" s="4" t="s">
        <v>58</v>
      </c>
      <c r="I4" s="6" t="n">
        <v>581781</v>
      </c>
    </row>
    <row r="5" spans="1:9">
      <c r="A5" s="4" t="s">
        <v>444</v>
      </c>
      <c r="G5" s="5" t="n">
        <v>-2417</v>
      </c>
    </row>
    <row r="6" spans="1:9">
      <c r="A6" s="4" t="s">
        <v>445</v>
      </c>
      <c r="G6" s="5" t="n">
        <v>-70</v>
      </c>
    </row>
    <row r="7" spans="1:9">
      <c r="A7" s="4" t="s">
        <v>131</v>
      </c>
      <c r="B7" s="5" t="n">
        <v>-2049</v>
      </c>
      <c r="C7" s="5" t="n">
        <v>-438</v>
      </c>
      <c r="E7" s="5" t="n">
        <v>-4039</v>
      </c>
      <c r="F7" s="5" t="n">
        <v>1293</v>
      </c>
      <c r="G7" s="5" t="n">
        <v>-2487</v>
      </c>
      <c r="I7" s="5" t="n">
        <v>-2746</v>
      </c>
    </row>
    <row r="8" spans="1:9">
      <c r="A8" s="4" t="s">
        <v>443</v>
      </c>
      <c r="B8" s="5" t="n">
        <v>629930</v>
      </c>
      <c r="C8" s="5" t="n">
        <v>605784</v>
      </c>
      <c r="E8" s="5" t="n">
        <v>628618</v>
      </c>
      <c r="F8" s="5" t="n">
        <v>600178</v>
      </c>
      <c r="G8" s="5" t="n">
        <v>629930</v>
      </c>
      <c r="I8" s="5" t="n">
        <v>628618</v>
      </c>
    </row>
    <row r="9" spans="1:9">
      <c r="A9" s="4" t="s">
        <v>136</v>
      </c>
    </row>
    <row r="10" spans="1:9">
      <c r="A10" s="3" t="s">
        <v>442</v>
      </c>
    </row>
    <row r="11" spans="1:9">
      <c r="A11" s="4" t="s">
        <v>443</v>
      </c>
      <c r="B11" s="5" t="n">
        <v>-7351</v>
      </c>
      <c r="C11" s="5" t="n">
        <v>-6913</v>
      </c>
      <c r="E11" s="5" t="n">
        <v>5978</v>
      </c>
      <c r="F11" s="5" t="n">
        <v>4685</v>
      </c>
      <c r="G11" s="5" t="n">
        <v>-6913</v>
      </c>
      <c r="I11" s="5" t="n">
        <v>4685</v>
      </c>
    </row>
    <row r="12" spans="1:9">
      <c r="A12" s="4" t="s">
        <v>131</v>
      </c>
      <c r="B12" s="5" t="n">
        <v>-2049</v>
      </c>
      <c r="C12" s="5" t="n">
        <v>-438</v>
      </c>
      <c r="E12" s="5" t="n">
        <v>-4039</v>
      </c>
      <c r="F12" s="5" t="n">
        <v>1293</v>
      </c>
    </row>
    <row r="13" spans="1:9">
      <c r="A13" s="4" t="s">
        <v>443</v>
      </c>
      <c r="B13" s="6" t="n">
        <v>-9400</v>
      </c>
      <c r="C13" s="6" t="n">
        <v>-7351</v>
      </c>
      <c r="E13" s="6" t="n">
        <v>1939</v>
      </c>
      <c r="F13" s="6" t="n">
        <v>5978</v>
      </c>
      <c r="G13" s="6" t="n">
        <v>-9400</v>
      </c>
      <c r="I13" s="6" t="n">
        <v>1939</v>
      </c>
    </row>
    <row r="14" spans="1:9"/>
    <row r="15" spans="1:9">
      <c r="A15" s="4" t="s">
        <v>58</v>
      </c>
      <c r="B15" s="4" t="s">
        <v>95</v>
      </c>
    </row>
  </sheetData>
  <mergeCells count="7">
    <mergeCell ref="A1:A2"/>
    <mergeCell ref="B1:F1"/>
    <mergeCell ref="G1:I1"/>
    <mergeCell ref="C2:D2"/>
    <mergeCell ref="G2:H2"/>
    <mergeCell ref="A14:I14"/>
    <mergeCell ref="B15:I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446</v>
      </c>
      <c r="B1" s="2" t="s">
        <v>1</v>
      </c>
    </row>
    <row r="2" spans="1:2">
      <c r="B2" s="2" t="s">
        <v>447</v>
      </c>
    </row>
    <row r="3" spans="1:2">
      <c r="A3" s="3" t="s">
        <v>226</v>
      </c>
    </row>
    <row r="4" spans="1:2">
      <c r="A4" s="4" t="s">
        <v>448</v>
      </c>
      <c r="B4" s="5" t="n">
        <v>2</v>
      </c>
    </row>
    <row r="5" spans="1:2">
      <c r="A5" s="4" t="s">
        <v>449</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50</v>
      </c>
      <c r="B1" s="2" t="s">
        <v>106</v>
      </c>
      <c r="D1" s="2" t="s">
        <v>1</v>
      </c>
    </row>
    <row r="2" spans="1:6">
      <c r="B2" s="2" t="s">
        <v>2</v>
      </c>
      <c r="C2" s="2" t="s">
        <v>107</v>
      </c>
      <c r="D2" s="2" t="s">
        <v>2</v>
      </c>
      <c r="E2" s="2" t="s">
        <v>107</v>
      </c>
      <c r="F2" s="2" t="s">
        <v>57</v>
      </c>
    </row>
    <row r="3" spans="1:6">
      <c r="A3" s="3" t="s">
        <v>451</v>
      </c>
    </row>
    <row r="4" spans="1:6">
      <c r="A4" s="4" t="s">
        <v>452</v>
      </c>
      <c r="B4" s="6" t="n">
        <v>846143</v>
      </c>
      <c r="C4" s="6" t="n">
        <v>811707</v>
      </c>
      <c r="D4" s="6" t="n">
        <v>1595183</v>
      </c>
      <c r="E4" s="6" t="n">
        <v>1545250</v>
      </c>
    </row>
    <row r="5" spans="1:6">
      <c r="A5" s="4" t="s">
        <v>453</v>
      </c>
      <c r="B5" s="5" t="n">
        <v>2422</v>
      </c>
      <c r="C5" s="5" t="n">
        <v>2451</v>
      </c>
      <c r="D5" s="5" t="n">
        <v>3660</v>
      </c>
      <c r="E5" s="5" t="n">
        <v>3656</v>
      </c>
    </row>
    <row r="6" spans="1:6">
      <c r="A6" s="4" t="s">
        <v>454</v>
      </c>
      <c r="B6" s="5" t="n">
        <v>106959</v>
      </c>
      <c r="D6" s="5" t="n">
        <v>106959</v>
      </c>
      <c r="F6" s="6" t="n">
        <v>80073</v>
      </c>
    </row>
    <row r="7" spans="1:6">
      <c r="A7" s="4" t="s">
        <v>455</v>
      </c>
      <c r="D7" s="5" t="n">
        <v>29751</v>
      </c>
      <c r="E7" s="5" t="n">
        <v>52696</v>
      </c>
    </row>
    <row r="8" spans="1:6">
      <c r="A8" s="4" t="s">
        <v>456</v>
      </c>
    </row>
    <row r="9" spans="1:6">
      <c r="A9" s="3" t="s">
        <v>451</v>
      </c>
    </row>
    <row r="10" spans="1:6">
      <c r="A10" s="4" t="s">
        <v>452</v>
      </c>
      <c r="B10" s="5" t="n">
        <v>663043</v>
      </c>
      <c r="C10" s="5" t="n">
        <v>631175</v>
      </c>
      <c r="D10" s="5" t="n">
        <v>1270122</v>
      </c>
      <c r="E10" s="5" t="n">
        <v>1222153</v>
      </c>
    </row>
    <row r="11" spans="1:6">
      <c r="A11" s="4" t="s">
        <v>457</v>
      </c>
    </row>
    <row r="12" spans="1:6">
      <c r="A12" s="3" t="s">
        <v>451</v>
      </c>
    </row>
    <row r="13" spans="1:6">
      <c r="A13" s="4" t="s">
        <v>452</v>
      </c>
      <c r="B13" s="6" t="n">
        <v>183100</v>
      </c>
      <c r="C13" s="6" t="n">
        <v>180532</v>
      </c>
      <c r="D13" s="6" t="n">
        <v>325061</v>
      </c>
      <c r="E13" s="6" t="n">
        <v>3230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9"/>
    <col customWidth="1" max="5" min="5" width="19"/>
    <col customWidth="1" max="6" min="6" width="21"/>
  </cols>
  <sheetData>
    <row r="1" spans="1:6">
      <c r="A1" s="1" t="s">
        <v>458</v>
      </c>
      <c r="B1" s="2" t="s">
        <v>106</v>
      </c>
      <c r="C1" s="2" t="s">
        <v>1</v>
      </c>
      <c r="D1" s="2" t="s">
        <v>429</v>
      </c>
    </row>
    <row r="2" spans="1:6">
      <c r="B2" s="2" t="s">
        <v>358</v>
      </c>
      <c r="C2" s="2" t="s">
        <v>459</v>
      </c>
      <c r="D2" s="2" t="s">
        <v>460</v>
      </c>
      <c r="E2" s="2" t="s">
        <v>461</v>
      </c>
      <c r="F2" s="2" t="s">
        <v>291</v>
      </c>
    </row>
    <row r="3" spans="1:6">
      <c r="A3" s="3" t="s">
        <v>462</v>
      </c>
    </row>
    <row r="4" spans="1:6">
      <c r="A4" s="4" t="s">
        <v>463</v>
      </c>
      <c r="B4" s="6" t="n">
        <v>20462</v>
      </c>
      <c r="C4" s="6" t="n">
        <v>40318</v>
      </c>
    </row>
    <row r="5" spans="1:6">
      <c r="A5" s="4" t="s">
        <v>464</v>
      </c>
      <c r="B5" s="5" t="n">
        <v>1892</v>
      </c>
      <c r="C5" s="5" t="n">
        <v>2276</v>
      </c>
    </row>
    <row r="6" spans="1:6">
      <c r="A6" s="4" t="s">
        <v>465</v>
      </c>
      <c r="B6" s="5" t="n">
        <v>479</v>
      </c>
      <c r="C6" s="5" t="n">
        <v>930</v>
      </c>
    </row>
    <row r="7" spans="1:6">
      <c r="A7" s="4" t="s">
        <v>466</v>
      </c>
      <c r="B7" s="5" t="n">
        <v>22833</v>
      </c>
      <c r="C7" s="5" t="n">
        <v>43524</v>
      </c>
    </row>
    <row r="8" spans="1:6">
      <c r="A8" s="3" t="s">
        <v>467</v>
      </c>
    </row>
    <row r="9" spans="1:6">
      <c r="A9" s="4" t="s">
        <v>468</v>
      </c>
      <c r="B9" s="5" t="n">
        <v>20286</v>
      </c>
      <c r="C9" s="5" t="n">
        <v>39832</v>
      </c>
    </row>
    <row r="10" spans="1:6">
      <c r="A10" s="3" t="s">
        <v>469</v>
      </c>
    </row>
    <row r="11" spans="1:6">
      <c r="A11" s="4" t="s">
        <v>470</v>
      </c>
      <c r="B11" s="5" t="n">
        <v>601</v>
      </c>
      <c r="C11" s="5" t="n">
        <v>4439</v>
      </c>
    </row>
    <row r="12" spans="1:6">
      <c r="A12" s="4" t="s">
        <v>471</v>
      </c>
      <c r="B12" s="5" t="n">
        <v>5691</v>
      </c>
      <c r="C12" s="5" t="n">
        <v>12517</v>
      </c>
    </row>
    <row r="13" spans="1:6">
      <c r="A13" s="4" t="s">
        <v>472</v>
      </c>
      <c r="B13" s="6" t="n">
        <v>-280</v>
      </c>
      <c r="C13" s="6" t="n">
        <v>-929</v>
      </c>
    </row>
    <row r="14" spans="1:6">
      <c r="A14" s="3" t="s">
        <v>473</v>
      </c>
    </row>
    <row r="15" spans="1:6">
      <c r="A15" s="4" t="s">
        <v>474</v>
      </c>
      <c r="B15" s="4" t="s">
        <v>475</v>
      </c>
      <c r="C15" s="4" t="s">
        <v>475</v>
      </c>
    </row>
    <row r="16" spans="1:6">
      <c r="A16" s="4" t="s">
        <v>476</v>
      </c>
      <c r="B16" s="4" t="s">
        <v>477</v>
      </c>
      <c r="C16" s="4" t="s">
        <v>477</v>
      </c>
    </row>
    <row r="17" spans="1:6">
      <c r="A17" s="3" t="s">
        <v>478</v>
      </c>
    </row>
    <row r="18" spans="1:6">
      <c r="A18" s="4" t="s">
        <v>479</v>
      </c>
      <c r="B18" s="6" t="n">
        <v>39873</v>
      </c>
      <c r="C18" s="6" t="n">
        <v>39873</v>
      </c>
    </row>
    <row r="19" spans="1:6">
      <c r="A19" s="4" t="s">
        <v>480</v>
      </c>
      <c r="B19" s="5" t="n">
        <v>50982</v>
      </c>
      <c r="C19" s="5" t="n">
        <v>50982</v>
      </c>
    </row>
    <row r="20" spans="1:6">
      <c r="A20" s="4" t="s">
        <v>481</v>
      </c>
      <c r="B20" s="5" t="n">
        <v>41429</v>
      </c>
      <c r="C20" s="5" t="n">
        <v>41429</v>
      </c>
    </row>
    <row r="21" spans="1:6">
      <c r="A21" s="4" t="s">
        <v>482</v>
      </c>
      <c r="B21" s="5" t="n">
        <v>37390</v>
      </c>
      <c r="C21" s="5" t="n">
        <v>37390</v>
      </c>
    </row>
    <row r="22" spans="1:6">
      <c r="A22" s="4" t="s">
        <v>483</v>
      </c>
      <c r="B22" s="5" t="n">
        <v>36726</v>
      </c>
      <c r="C22" s="5" t="n">
        <v>36726</v>
      </c>
    </row>
    <row r="23" spans="1:6">
      <c r="A23" s="4" t="s">
        <v>484</v>
      </c>
      <c r="B23" s="5" t="n">
        <v>533084</v>
      </c>
      <c r="C23" s="5" t="n">
        <v>533084</v>
      </c>
    </row>
    <row r="24" spans="1:6">
      <c r="A24" s="4" t="s">
        <v>485</v>
      </c>
      <c r="B24" s="5" t="n">
        <v>739484</v>
      </c>
      <c r="C24" s="5" t="n">
        <v>739484</v>
      </c>
    </row>
    <row r="25" spans="1:6">
      <c r="A25" s="4" t="s">
        <v>486</v>
      </c>
      <c r="B25" s="5" t="n">
        <v>-229122</v>
      </c>
      <c r="C25" s="5" t="n">
        <v>-229122</v>
      </c>
    </row>
    <row r="26" spans="1:6">
      <c r="A26" s="4" t="s">
        <v>487</v>
      </c>
      <c r="B26" s="6" t="n">
        <v>510362</v>
      </c>
      <c r="C26" s="6" t="n">
        <v>510362</v>
      </c>
    </row>
    <row r="27" spans="1:6">
      <c r="A27" s="3" t="s">
        <v>488</v>
      </c>
    </row>
    <row r="28" spans="1:6">
      <c r="A28" s="4" t="s">
        <v>27</v>
      </c>
      <c r="F28" s="6" t="n">
        <v>69249</v>
      </c>
    </row>
    <row r="29" spans="1:6">
      <c r="A29" s="4" t="s">
        <v>480</v>
      </c>
      <c r="F29" s="5" t="n">
        <v>40962</v>
      </c>
    </row>
    <row r="30" spans="1:6">
      <c r="A30" s="4" t="s">
        <v>481</v>
      </c>
      <c r="F30" s="5" t="n">
        <v>36280</v>
      </c>
    </row>
    <row r="31" spans="1:6">
      <c r="A31" s="4" t="s">
        <v>482</v>
      </c>
      <c r="F31" s="5" t="n">
        <v>33639</v>
      </c>
    </row>
    <row r="32" spans="1:6">
      <c r="A32" s="4" t="s">
        <v>483</v>
      </c>
      <c r="F32" s="5" t="n">
        <v>34020</v>
      </c>
    </row>
    <row r="33" spans="1:6">
      <c r="A33" s="4" t="s">
        <v>484</v>
      </c>
      <c r="F33" s="5" t="n">
        <v>515169</v>
      </c>
    </row>
    <row r="34" spans="1:6">
      <c r="A34" s="4" t="s">
        <v>138</v>
      </c>
      <c r="F34" s="6" t="n">
        <v>729319</v>
      </c>
    </row>
    <row r="35" spans="1:6">
      <c r="A35" s="4" t="s">
        <v>456</v>
      </c>
    </row>
    <row r="36" spans="1:6">
      <c r="A36" s="3" t="s">
        <v>489</v>
      </c>
    </row>
    <row r="37" spans="1:6">
      <c r="A37" s="4" t="s">
        <v>490</v>
      </c>
      <c r="B37" s="4" t="s">
        <v>491</v>
      </c>
      <c r="C37" s="4" t="s">
        <v>491</v>
      </c>
    </row>
    <row r="38" spans="1:6">
      <c r="A38" s="4" t="s">
        <v>492</v>
      </c>
      <c r="B38" s="4" t="s">
        <v>363</v>
      </c>
      <c r="C38" s="4" t="s">
        <v>363</v>
      </c>
    </row>
    <row r="39" spans="1:6">
      <c r="A39" s="4" t="s">
        <v>493</v>
      </c>
      <c r="B39" s="6" t="n">
        <v>15900</v>
      </c>
      <c r="C39" s="6" t="n">
        <v>15900</v>
      </c>
    </row>
    <row r="40" spans="1:6">
      <c r="A40" s="4" t="s">
        <v>494</v>
      </c>
    </row>
    <row r="41" spans="1:6">
      <c r="A41" s="3" t="s">
        <v>489</v>
      </c>
    </row>
    <row r="42" spans="1:6">
      <c r="A42" s="4" t="s">
        <v>495</v>
      </c>
      <c r="C42" s="5" t="n">
        <v>4</v>
      </c>
    </row>
    <row r="43" spans="1:6">
      <c r="A43" s="4" t="s">
        <v>496</v>
      </c>
    </row>
    <row r="44" spans="1:6">
      <c r="A44" s="3" t="s">
        <v>489</v>
      </c>
    </row>
    <row r="45" spans="1:6">
      <c r="A45" s="4" t="s">
        <v>495</v>
      </c>
      <c r="C45" s="5" t="n">
        <v>5</v>
      </c>
    </row>
    <row r="46" spans="1:6">
      <c r="A46" s="4" t="s">
        <v>497</v>
      </c>
    </row>
    <row r="47" spans="1:6">
      <c r="A47" s="3" t="s">
        <v>489</v>
      </c>
    </row>
    <row r="48" spans="1:6">
      <c r="A48" s="4" t="s">
        <v>498</v>
      </c>
      <c r="D48" s="5" t="n">
        <v>15</v>
      </c>
    </row>
    <row r="49" spans="1:6">
      <c r="A49" s="4" t="s">
        <v>490</v>
      </c>
      <c r="B49" s="4" t="s">
        <v>499</v>
      </c>
      <c r="C49" s="4" t="s">
        <v>499</v>
      </c>
    </row>
    <row r="50" spans="1:6">
      <c r="A50" s="4" t="s">
        <v>492</v>
      </c>
      <c r="B50" s="4" t="s">
        <v>499</v>
      </c>
      <c r="C50" s="4" t="s">
        <v>499</v>
      </c>
    </row>
    <row r="51" spans="1:6">
      <c r="A51" s="4" t="s">
        <v>500</v>
      </c>
    </row>
    <row r="52" spans="1:6">
      <c r="A52" s="3" t="s">
        <v>489</v>
      </c>
    </row>
    <row r="53" spans="1:6">
      <c r="A53" s="4" t="s">
        <v>490</v>
      </c>
      <c r="B53" s="4" t="s">
        <v>501</v>
      </c>
      <c r="C53" s="4" t="s">
        <v>501</v>
      </c>
    </row>
    <row r="54" spans="1:6">
      <c r="A54" s="4" t="s">
        <v>492</v>
      </c>
      <c r="B54" s="4" t="s">
        <v>499</v>
      </c>
      <c r="C54" s="4" t="s">
        <v>499</v>
      </c>
    </row>
    <row r="55" spans="1:6">
      <c r="A55" s="4" t="s">
        <v>502</v>
      </c>
    </row>
    <row r="56" spans="1:6">
      <c r="A56" s="3" t="s">
        <v>489</v>
      </c>
    </row>
    <row r="57" spans="1:6">
      <c r="A57" s="4" t="s">
        <v>498</v>
      </c>
      <c r="E57" s="5" t="n">
        <v>65</v>
      </c>
    </row>
    <row r="58" spans="1:6">
      <c r="A58" s="4" t="s">
        <v>490</v>
      </c>
      <c r="B58" s="4" t="s">
        <v>503</v>
      </c>
      <c r="C58" s="4" t="s">
        <v>503</v>
      </c>
    </row>
    <row r="59" spans="1:6">
      <c r="A59" s="4" t="s">
        <v>492</v>
      </c>
      <c r="B59" s="4" t="s">
        <v>499</v>
      </c>
      <c r="C59" s="4" t="s">
        <v>49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4</v>
      </c>
      <c r="B1" s="2" t="s">
        <v>106</v>
      </c>
      <c r="F1" s="2" t="s">
        <v>1</v>
      </c>
    </row>
    <row r="2" spans="1:7">
      <c r="B2" s="2" t="s">
        <v>2</v>
      </c>
      <c r="C2" s="2" t="s">
        <v>161</v>
      </c>
      <c r="D2" s="2" t="s">
        <v>107</v>
      </c>
      <c r="E2" s="2" t="s">
        <v>162</v>
      </c>
      <c r="F2" s="2" t="s">
        <v>2</v>
      </c>
      <c r="G2" s="2" t="s">
        <v>107</v>
      </c>
    </row>
    <row r="3" spans="1:7">
      <c r="A3" s="3" t="s">
        <v>235</v>
      </c>
    </row>
    <row r="4" spans="1:7">
      <c r="A4" s="4" t="s">
        <v>505</v>
      </c>
      <c r="B4" s="6" t="n">
        <v>61168</v>
      </c>
      <c r="C4" s="6" t="n">
        <v>43223</v>
      </c>
      <c r="D4" s="6" t="n">
        <v>60755</v>
      </c>
      <c r="E4" s="6" t="n">
        <v>47207</v>
      </c>
      <c r="F4" s="6" t="n">
        <v>104391</v>
      </c>
      <c r="G4" s="6" t="n">
        <v>107962</v>
      </c>
    </row>
    <row r="5" spans="1:7">
      <c r="A5" s="3" t="s">
        <v>506</v>
      </c>
    </row>
    <row r="6" spans="1:7">
      <c r="A6" s="4" t="s">
        <v>507</v>
      </c>
      <c r="B6" s="5" t="n">
        <v>23950811</v>
      </c>
      <c r="D6" s="5" t="n">
        <v>24040374</v>
      </c>
      <c r="F6" s="5" t="n">
        <v>23994583</v>
      </c>
      <c r="G6" s="5" t="n">
        <v>24031480</v>
      </c>
    </row>
    <row r="7" spans="1:7">
      <c r="A7" s="3" t="s">
        <v>508</v>
      </c>
    </row>
    <row r="8" spans="1:7">
      <c r="A8" s="4" t="s">
        <v>509</v>
      </c>
      <c r="B8" s="5" t="n">
        <v>55006</v>
      </c>
      <c r="D8" s="5" t="n">
        <v>53351</v>
      </c>
      <c r="F8" s="5" t="n">
        <v>60287</v>
      </c>
      <c r="G8" s="5" t="n">
        <v>52243</v>
      </c>
    </row>
    <row r="9" spans="1:7">
      <c r="A9" s="4" t="s">
        <v>510</v>
      </c>
      <c r="B9" s="5" t="n">
        <v>24005817</v>
      </c>
      <c r="D9" s="5" t="n">
        <v>24093725</v>
      </c>
      <c r="F9" s="5" t="n">
        <v>24054870</v>
      </c>
      <c r="G9" s="5" t="n">
        <v>2408372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11</v>
      </c>
      <c r="B1" s="2" t="s">
        <v>512</v>
      </c>
    </row>
    <row r="2" spans="1:2">
      <c r="A2" s="4" t="s">
        <v>513</v>
      </c>
    </row>
    <row r="3" spans="1:2">
      <c r="A3" s="3" t="s">
        <v>514</v>
      </c>
    </row>
    <row r="4" spans="1:2">
      <c r="A4" s="4" t="s">
        <v>515</v>
      </c>
      <c r="B4" s="6" t="n">
        <v>6879</v>
      </c>
    </row>
    <row r="5" spans="1:2">
      <c r="A5" s="4" t="s">
        <v>516</v>
      </c>
    </row>
    <row r="6" spans="1:2">
      <c r="A6" s="3" t="s">
        <v>514</v>
      </c>
    </row>
    <row r="7" spans="1:2">
      <c r="A7" s="4" t="s">
        <v>517</v>
      </c>
      <c r="B7"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6</v>
      </c>
      <c r="D1" s="2" t="s">
        <v>1</v>
      </c>
    </row>
    <row r="2" spans="1:5">
      <c r="B2" s="2" t="s">
        <v>2</v>
      </c>
      <c r="C2" s="2" t="s">
        <v>107</v>
      </c>
      <c r="D2" s="2" t="s">
        <v>2</v>
      </c>
      <c r="E2" s="2" t="s">
        <v>107</v>
      </c>
    </row>
    <row r="3" spans="1:5">
      <c r="A3" s="3" t="s">
        <v>127</v>
      </c>
    </row>
    <row r="4" spans="1:5">
      <c r="A4" s="4" t="s">
        <v>119</v>
      </c>
      <c r="B4" s="6" t="n">
        <v>61168</v>
      </c>
      <c r="C4" s="6" t="n">
        <v>60755</v>
      </c>
      <c r="D4" s="6" t="n">
        <v>104391</v>
      </c>
      <c r="E4" s="6" t="n">
        <v>107962</v>
      </c>
    </row>
    <row r="5" spans="1:5">
      <c r="A5" s="3" t="s">
        <v>128</v>
      </c>
    </row>
    <row r="6" spans="1:5">
      <c r="A6" s="4" t="s">
        <v>129</v>
      </c>
      <c r="B6" s="5" t="n">
        <v>-2690</v>
      </c>
      <c r="C6" s="5" t="n">
        <v>-5371</v>
      </c>
      <c r="D6" s="5" t="n">
        <v>-3235</v>
      </c>
      <c r="E6" s="5" t="n">
        <v>-3672</v>
      </c>
    </row>
    <row r="7" spans="1:5">
      <c r="A7" s="4" t="s">
        <v>130</v>
      </c>
      <c r="B7" s="5" t="n">
        <v>-641</v>
      </c>
      <c r="C7" s="5" t="n">
        <v>-1332</v>
      </c>
      <c r="D7" s="5" t="n">
        <v>-748</v>
      </c>
      <c r="E7" s="5" t="n">
        <v>-926</v>
      </c>
    </row>
    <row r="8" spans="1:5">
      <c r="A8" s="4" t="s">
        <v>131</v>
      </c>
      <c r="B8" s="5" t="n">
        <v>-2049</v>
      </c>
      <c r="C8" s="5" t="n">
        <v>-4039</v>
      </c>
      <c r="D8" s="5" t="n">
        <v>-2487</v>
      </c>
      <c r="E8" s="5" t="n">
        <v>-2746</v>
      </c>
    </row>
    <row r="9" spans="1:5">
      <c r="A9" s="4" t="s">
        <v>132</v>
      </c>
      <c r="B9" s="6" t="n">
        <v>59119</v>
      </c>
      <c r="C9" s="6" t="n">
        <v>56716</v>
      </c>
      <c r="D9" s="6" t="n">
        <v>101904</v>
      </c>
      <c r="E9" s="6" t="n">
        <v>105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55"/>
    <col customWidth="1" max="5" min="5" width="27"/>
    <col customWidth="1" max="6" min="6" width="11"/>
    <col customWidth="1" max="7" min="7" width="4"/>
  </cols>
  <sheetData>
    <row r="1" spans="1:7">
      <c r="A1" s="1" t="s">
        <v>133</v>
      </c>
      <c r="B1" s="2" t="s">
        <v>134</v>
      </c>
      <c r="C1" s="2" t="s">
        <v>135</v>
      </c>
      <c r="D1" s="2" t="s">
        <v>136</v>
      </c>
      <c r="E1" s="2" t="s">
        <v>137</v>
      </c>
      <c r="F1" s="2" t="s">
        <v>138</v>
      </c>
    </row>
    <row r="2" spans="1:7">
      <c r="A2" s="4" t="s">
        <v>139</v>
      </c>
      <c r="B2" s="6" t="n">
        <v>240</v>
      </c>
      <c r="C2" s="6" t="n">
        <v>44049</v>
      </c>
      <c r="D2" s="6" t="n">
        <v>4685</v>
      </c>
      <c r="E2" s="6" t="n">
        <v>532807</v>
      </c>
      <c r="F2" s="6" t="n">
        <v>581781</v>
      </c>
    </row>
    <row r="3" spans="1:7">
      <c r="A3" s="4" t="s">
        <v>140</v>
      </c>
      <c r="B3" s="5" t="n">
        <v>24011550</v>
      </c>
    </row>
    <row r="4" spans="1:7">
      <c r="A4" s="3" t="s">
        <v>141</v>
      </c>
    </row>
    <row r="5" spans="1:7">
      <c r="A5" s="4" t="s">
        <v>119</v>
      </c>
      <c r="B5" s="6" t="n">
        <v>0</v>
      </c>
      <c r="C5" s="5" t="n">
        <v>0</v>
      </c>
      <c r="D5" s="5" t="n">
        <v>0</v>
      </c>
      <c r="E5" s="5" t="n">
        <v>47207</v>
      </c>
      <c r="F5" s="5" t="n">
        <v>47207</v>
      </c>
    </row>
    <row r="6" spans="1:7">
      <c r="A6" s="4" t="s">
        <v>142</v>
      </c>
      <c r="B6" s="5" t="n">
        <v>0</v>
      </c>
      <c r="C6" s="5" t="n">
        <v>0</v>
      </c>
      <c r="D6" s="5" t="n">
        <v>1293</v>
      </c>
      <c r="E6" s="5" t="n">
        <v>0</v>
      </c>
      <c r="F6" s="5" t="n">
        <v>1293</v>
      </c>
    </row>
    <row r="7" spans="1:7">
      <c r="A7" s="4" t="s">
        <v>132</v>
      </c>
      <c r="B7" s="5" t="n">
        <v>0</v>
      </c>
      <c r="C7" s="5" t="n">
        <v>0</v>
      </c>
      <c r="D7" s="5" t="n">
        <v>1293</v>
      </c>
      <c r="E7" s="5" t="n">
        <v>47207</v>
      </c>
      <c r="F7" s="5" t="n">
        <v>48500</v>
      </c>
    </row>
    <row r="8" spans="1:7">
      <c r="A8" s="4" t="s">
        <v>143</v>
      </c>
      <c r="B8" s="5" t="n">
        <v>0</v>
      </c>
      <c r="C8" s="5" t="n">
        <v>0</v>
      </c>
      <c r="D8" s="5" t="n">
        <v>0</v>
      </c>
      <c r="E8" s="5" t="n">
        <v>-30176</v>
      </c>
      <c r="F8" s="5" t="n">
        <v>-30176</v>
      </c>
    </row>
    <row r="9" spans="1:7">
      <c r="A9" s="4" t="s">
        <v>144</v>
      </c>
      <c r="B9" s="5" t="n">
        <v>0</v>
      </c>
      <c r="C9" s="5" t="n">
        <v>2089</v>
      </c>
      <c r="D9" s="5" t="n">
        <v>0</v>
      </c>
      <c r="E9" s="5" t="n">
        <v>0</v>
      </c>
      <c r="F9" s="5" t="n">
        <v>2089</v>
      </c>
    </row>
    <row r="10" spans="1:7">
      <c r="A10" s="4" t="s">
        <v>145</v>
      </c>
      <c r="B10" s="6" t="n">
        <v>0</v>
      </c>
      <c r="C10" s="5" t="n">
        <v>-2016</v>
      </c>
      <c r="D10" s="5" t="n">
        <v>0</v>
      </c>
      <c r="E10" s="5" t="n">
        <v>0</v>
      </c>
      <c r="F10" s="5" t="n">
        <v>-2016</v>
      </c>
    </row>
    <row r="11" spans="1:7">
      <c r="A11" s="4" t="s">
        <v>146</v>
      </c>
      <c r="B11" s="5" t="n">
        <v>22825</v>
      </c>
    </row>
    <row r="12" spans="1:7">
      <c r="A12" s="4" t="s">
        <v>147</v>
      </c>
      <c r="B12" s="6" t="n">
        <v>240</v>
      </c>
      <c r="C12" s="5" t="n">
        <v>44122</v>
      </c>
      <c r="D12" s="5" t="n">
        <v>5978</v>
      </c>
      <c r="E12" s="5" t="n">
        <v>549838</v>
      </c>
      <c r="F12" s="5" t="n">
        <v>600178</v>
      </c>
    </row>
    <row r="13" spans="1:7">
      <c r="A13" s="4" t="s">
        <v>148</v>
      </c>
      <c r="B13" s="5" t="n">
        <v>24034375</v>
      </c>
    </row>
    <row r="14" spans="1:7">
      <c r="A14" s="4" t="s">
        <v>139</v>
      </c>
      <c r="B14" s="6" t="n">
        <v>240</v>
      </c>
      <c r="C14" s="5" t="n">
        <v>44049</v>
      </c>
      <c r="D14" s="5" t="n">
        <v>4685</v>
      </c>
      <c r="E14" s="5" t="n">
        <v>532807</v>
      </c>
      <c r="F14" s="5" t="n">
        <v>581781</v>
      </c>
    </row>
    <row r="15" spans="1:7">
      <c r="A15" s="4" t="s">
        <v>140</v>
      </c>
      <c r="B15" s="5" t="n">
        <v>24011550</v>
      </c>
    </row>
    <row r="16" spans="1:7">
      <c r="A16" s="3" t="s">
        <v>141</v>
      </c>
    </row>
    <row r="17" spans="1:7">
      <c r="A17" s="4" t="s">
        <v>119</v>
      </c>
      <c r="F17" s="5" t="n">
        <v>107962</v>
      </c>
    </row>
    <row r="18" spans="1:7">
      <c r="A18" s="4" t="s">
        <v>142</v>
      </c>
      <c r="F18" s="5" t="n">
        <v>-2746</v>
      </c>
    </row>
    <row r="19" spans="1:7">
      <c r="A19" s="4" t="s">
        <v>132</v>
      </c>
      <c r="F19" s="5" t="n">
        <v>105216</v>
      </c>
    </row>
    <row r="20" spans="1:7">
      <c r="A20" s="4" t="s">
        <v>149</v>
      </c>
      <c r="B20" s="6" t="n">
        <v>240</v>
      </c>
      <c r="C20" s="5" t="n">
        <v>46125</v>
      </c>
      <c r="D20" s="5" t="n">
        <v>1939</v>
      </c>
      <c r="E20" s="5" t="n">
        <v>580314</v>
      </c>
      <c r="F20" s="5" t="n">
        <v>628618</v>
      </c>
    </row>
    <row r="21" spans="1:7">
      <c r="A21" s="4" t="s">
        <v>150</v>
      </c>
      <c r="B21" s="5" t="n">
        <v>24041374</v>
      </c>
    </row>
    <row r="22" spans="1:7">
      <c r="A22" s="4" t="s">
        <v>147</v>
      </c>
      <c r="B22" s="6" t="n">
        <v>240</v>
      </c>
      <c r="C22" s="5" t="n">
        <v>44122</v>
      </c>
      <c r="D22" s="5" t="n">
        <v>5978</v>
      </c>
      <c r="E22" s="5" t="n">
        <v>549838</v>
      </c>
      <c r="F22" s="5" t="n">
        <v>600178</v>
      </c>
    </row>
    <row r="23" spans="1:7">
      <c r="A23" s="4" t="s">
        <v>148</v>
      </c>
      <c r="B23" s="5" t="n">
        <v>24034375</v>
      </c>
    </row>
    <row r="24" spans="1:7">
      <c r="A24" s="3" t="s">
        <v>141</v>
      </c>
    </row>
    <row r="25" spans="1:7">
      <c r="A25" s="4" t="s">
        <v>119</v>
      </c>
      <c r="B25" s="6" t="n">
        <v>0</v>
      </c>
      <c r="C25" s="5" t="n">
        <v>0</v>
      </c>
      <c r="D25" s="5" t="n">
        <v>0</v>
      </c>
      <c r="E25" s="5" t="n">
        <v>60755</v>
      </c>
      <c r="F25" s="5" t="n">
        <v>60755</v>
      </c>
    </row>
    <row r="26" spans="1:7">
      <c r="A26" s="4" t="s">
        <v>142</v>
      </c>
      <c r="B26" s="5" t="n">
        <v>0</v>
      </c>
      <c r="C26" s="5" t="n">
        <v>0</v>
      </c>
      <c r="D26" s="5" t="n">
        <v>-4039</v>
      </c>
      <c r="E26" s="5" t="n">
        <v>0</v>
      </c>
      <c r="F26" s="5" t="n">
        <v>-4039</v>
      </c>
    </row>
    <row r="27" spans="1:7">
      <c r="A27" s="4" t="s">
        <v>132</v>
      </c>
      <c r="B27" s="5" t="n">
        <v>0</v>
      </c>
      <c r="C27" s="5" t="n">
        <v>0</v>
      </c>
      <c r="D27" s="5" t="n">
        <v>-4039</v>
      </c>
      <c r="E27" s="5" t="n">
        <v>60755</v>
      </c>
      <c r="F27" s="5" t="n">
        <v>56716</v>
      </c>
    </row>
    <row r="28" spans="1:7">
      <c r="A28" s="4" t="s">
        <v>143</v>
      </c>
      <c r="B28" s="5" t="n">
        <v>0</v>
      </c>
      <c r="C28" s="5" t="n">
        <v>0</v>
      </c>
      <c r="D28" s="5" t="n">
        <v>0</v>
      </c>
      <c r="E28" s="5" t="n">
        <v>-30279</v>
      </c>
      <c r="F28" s="5" t="n">
        <v>-30279</v>
      </c>
    </row>
    <row r="29" spans="1:7">
      <c r="A29" s="4" t="s">
        <v>144</v>
      </c>
      <c r="B29" s="5" t="n">
        <v>0</v>
      </c>
      <c r="C29" s="5" t="n">
        <v>2044</v>
      </c>
      <c r="D29" s="5" t="n">
        <v>0</v>
      </c>
      <c r="E29" s="5" t="n">
        <v>0</v>
      </c>
      <c r="F29" s="5" t="n">
        <v>2044</v>
      </c>
    </row>
    <row r="30" spans="1:7">
      <c r="A30" s="4" t="s">
        <v>145</v>
      </c>
      <c r="B30" s="6" t="n">
        <v>0</v>
      </c>
      <c r="C30" s="5" t="n">
        <v>-41</v>
      </c>
      <c r="D30" s="5" t="n">
        <v>0</v>
      </c>
      <c r="E30" s="5" t="n">
        <v>0</v>
      </c>
      <c r="F30" s="5" t="n">
        <v>-41</v>
      </c>
    </row>
    <row r="31" spans="1:7">
      <c r="A31" s="4" t="s">
        <v>146</v>
      </c>
      <c r="B31" s="5" t="n">
        <v>6999</v>
      </c>
    </row>
    <row r="32" spans="1:7">
      <c r="A32" s="4" t="s">
        <v>149</v>
      </c>
      <c r="B32" s="6" t="n">
        <v>240</v>
      </c>
      <c r="C32" s="5" t="n">
        <v>46125</v>
      </c>
      <c r="D32" s="5" t="n">
        <v>1939</v>
      </c>
      <c r="E32" s="5" t="n">
        <v>580314</v>
      </c>
      <c r="F32" s="5" t="n">
        <v>628618</v>
      </c>
    </row>
    <row r="33" spans="1:7">
      <c r="A33" s="4" t="s">
        <v>150</v>
      </c>
      <c r="B33" s="5" t="n">
        <v>24041374</v>
      </c>
    </row>
    <row r="34" spans="1:7">
      <c r="A34" s="4" t="s">
        <v>151</v>
      </c>
      <c r="B34" s="6" t="n">
        <v>241</v>
      </c>
      <c r="C34" s="5" t="n">
        <v>49732</v>
      </c>
      <c r="D34" s="5" t="n">
        <v>-6913</v>
      </c>
      <c r="E34" s="5" t="n">
        <v>561650</v>
      </c>
      <c r="F34" s="6" t="n">
        <v>604710</v>
      </c>
      <c r="G34" s="4" t="s">
        <v>58</v>
      </c>
    </row>
    <row r="35" spans="1:7">
      <c r="A35" s="4" t="s">
        <v>152</v>
      </c>
      <c r="B35" s="5" t="n">
        <v>24049240</v>
      </c>
      <c r="F35" s="5" t="n">
        <v>24049240</v>
      </c>
    </row>
    <row r="36" spans="1:7">
      <c r="A36" s="3" t="s">
        <v>141</v>
      </c>
    </row>
    <row r="37" spans="1:7">
      <c r="A37" s="4" t="s">
        <v>119</v>
      </c>
      <c r="B37" s="6" t="n">
        <v>0</v>
      </c>
      <c r="C37" s="5" t="n">
        <v>0</v>
      </c>
      <c r="D37" s="5" t="n">
        <v>0</v>
      </c>
      <c r="E37" s="5" t="n">
        <v>43223</v>
      </c>
      <c r="F37" s="6" t="n">
        <v>43223</v>
      </c>
    </row>
    <row r="38" spans="1:7">
      <c r="A38" s="4" t="s">
        <v>142</v>
      </c>
      <c r="B38" s="5" t="n">
        <v>0</v>
      </c>
      <c r="C38" s="5" t="n">
        <v>0</v>
      </c>
      <c r="D38" s="5" t="n">
        <v>-438</v>
      </c>
      <c r="E38" s="5" t="n">
        <v>0</v>
      </c>
      <c r="F38" s="5" t="n">
        <v>-438</v>
      </c>
    </row>
    <row r="39" spans="1:7">
      <c r="A39" s="4" t="s">
        <v>132</v>
      </c>
      <c r="B39" s="5" t="n">
        <v>0</v>
      </c>
      <c r="C39" s="5" t="n">
        <v>0</v>
      </c>
      <c r="D39" s="5" t="n">
        <v>-438</v>
      </c>
      <c r="E39" s="5" t="n">
        <v>43223</v>
      </c>
      <c r="F39" s="5" t="n">
        <v>42785</v>
      </c>
    </row>
    <row r="40" spans="1:7">
      <c r="A40" s="4" t="s">
        <v>143</v>
      </c>
      <c r="B40" s="5" t="n">
        <v>0</v>
      </c>
      <c r="C40" s="5" t="n">
        <v>0</v>
      </c>
      <c r="D40" s="5" t="n">
        <v>0</v>
      </c>
      <c r="E40" s="5" t="n">
        <v>-31452</v>
      </c>
      <c r="F40" s="5" t="n">
        <v>-31452</v>
      </c>
    </row>
    <row r="41" spans="1:7">
      <c r="A41" s="4" t="s">
        <v>144</v>
      </c>
      <c r="B41" s="5" t="n">
        <v>0</v>
      </c>
      <c r="C41" s="5" t="n">
        <v>1798</v>
      </c>
      <c r="D41" s="5" t="n">
        <v>0</v>
      </c>
      <c r="E41" s="5" t="n">
        <v>0</v>
      </c>
      <c r="F41" s="5" t="n">
        <v>1798</v>
      </c>
    </row>
    <row r="42" spans="1:7">
      <c r="A42" s="4" t="s">
        <v>145</v>
      </c>
      <c r="B42" s="6" t="n">
        <v>0</v>
      </c>
      <c r="C42" s="5" t="n">
        <v>-1994</v>
      </c>
      <c r="D42" s="5" t="n">
        <v>0</v>
      </c>
      <c r="E42" s="5" t="n">
        <v>0</v>
      </c>
      <c r="F42" s="5" t="n">
        <v>-1994</v>
      </c>
    </row>
    <row r="43" spans="1:7">
      <c r="A43" s="4" t="s">
        <v>146</v>
      </c>
      <c r="B43" s="5" t="n">
        <v>18466</v>
      </c>
    </row>
    <row r="44" spans="1:7">
      <c r="A44" s="4" t="s">
        <v>153</v>
      </c>
      <c r="B44" s="6" t="n">
        <v>-1</v>
      </c>
      <c r="C44" s="5" t="n">
        <v>-14187</v>
      </c>
      <c r="D44" s="5" t="n">
        <v>0</v>
      </c>
      <c r="E44" s="5" t="n">
        <v>0</v>
      </c>
      <c r="F44" s="5" t="n">
        <v>-14188</v>
      </c>
    </row>
    <row r="45" spans="1:7">
      <c r="A45" s="4" t="s">
        <v>154</v>
      </c>
      <c r="B45" s="5" t="n">
        <v>-91748</v>
      </c>
    </row>
    <row r="46" spans="1:7">
      <c r="A46" s="4" t="s">
        <v>155</v>
      </c>
      <c r="B46" s="6" t="n">
        <v>240</v>
      </c>
      <c r="C46" s="5" t="n">
        <v>35349</v>
      </c>
      <c r="D46" s="5" t="n">
        <v>-7351</v>
      </c>
      <c r="E46" s="5" t="n">
        <v>577546</v>
      </c>
      <c r="F46" s="5" t="n">
        <v>605784</v>
      </c>
    </row>
    <row r="47" spans="1:7">
      <c r="A47" s="4" t="s">
        <v>156</v>
      </c>
      <c r="B47" s="5" t="n">
        <v>23975958</v>
      </c>
    </row>
    <row r="48" spans="1:7">
      <c r="A48" s="4" t="s">
        <v>151</v>
      </c>
      <c r="B48" s="6" t="n">
        <v>241</v>
      </c>
      <c r="C48" s="5" t="n">
        <v>49732</v>
      </c>
      <c r="D48" s="5" t="n">
        <v>-6913</v>
      </c>
      <c r="E48" s="5" t="n">
        <v>561650</v>
      </c>
      <c r="F48" s="6" t="n">
        <v>604710</v>
      </c>
      <c r="G48" s="4" t="s">
        <v>58</v>
      </c>
    </row>
    <row r="49" spans="1:7">
      <c r="A49" s="4" t="s">
        <v>152</v>
      </c>
      <c r="B49" s="5" t="n">
        <v>24049240</v>
      </c>
      <c r="F49" s="5" t="n">
        <v>24049240</v>
      </c>
    </row>
    <row r="50" spans="1:7">
      <c r="A50" s="3" t="s">
        <v>141</v>
      </c>
    </row>
    <row r="51" spans="1:7">
      <c r="A51" s="4" t="s">
        <v>119</v>
      </c>
      <c r="F51" s="6" t="n">
        <v>104391</v>
      </c>
    </row>
    <row r="52" spans="1:7">
      <c r="A52" s="4" t="s">
        <v>142</v>
      </c>
      <c r="F52" s="5" t="n">
        <v>-2487</v>
      </c>
    </row>
    <row r="53" spans="1:7">
      <c r="A53" s="4" t="s">
        <v>132</v>
      </c>
      <c r="F53" s="5" t="n">
        <v>101904</v>
      </c>
    </row>
    <row r="54" spans="1:7">
      <c r="A54" s="4" t="s">
        <v>157</v>
      </c>
      <c r="B54" s="6" t="n">
        <v>240</v>
      </c>
      <c r="C54" s="5" t="n">
        <v>31659</v>
      </c>
      <c r="D54" s="5" t="n">
        <v>-9400</v>
      </c>
      <c r="E54" s="5" t="n">
        <v>607431</v>
      </c>
      <c r="F54" s="6" t="n">
        <v>629930</v>
      </c>
    </row>
    <row r="55" spans="1:7">
      <c r="A55" s="4" t="s">
        <v>158</v>
      </c>
      <c r="B55" s="5" t="n">
        <v>23943248</v>
      </c>
      <c r="F55" s="5" t="n">
        <v>23943248</v>
      </c>
    </row>
    <row r="56" spans="1:7">
      <c r="A56" s="3" t="s">
        <v>141</v>
      </c>
    </row>
    <row r="57" spans="1:7">
      <c r="A57" s="4" t="s">
        <v>159</v>
      </c>
      <c r="B57" s="6" t="n">
        <v>0</v>
      </c>
      <c r="C57" s="5" t="n">
        <v>0</v>
      </c>
      <c r="D57" s="5" t="n">
        <v>0</v>
      </c>
      <c r="E57" s="5" t="n">
        <v>4125</v>
      </c>
      <c r="F57" s="6" t="n">
        <v>4125</v>
      </c>
    </row>
    <row r="58" spans="1:7">
      <c r="A58" s="4" t="s">
        <v>155</v>
      </c>
      <c r="B58" s="6" t="n">
        <v>240</v>
      </c>
      <c r="C58" s="5" t="n">
        <v>35349</v>
      </c>
      <c r="D58" s="5" t="n">
        <v>-7351</v>
      </c>
      <c r="E58" s="5" t="n">
        <v>577546</v>
      </c>
      <c r="F58" s="5" t="n">
        <v>605784</v>
      </c>
    </row>
    <row r="59" spans="1:7">
      <c r="A59" s="4" t="s">
        <v>156</v>
      </c>
      <c r="B59" s="5" t="n">
        <v>23975958</v>
      </c>
    </row>
    <row r="60" spans="1:7">
      <c r="A60" s="3" t="s">
        <v>141</v>
      </c>
    </row>
    <row r="61" spans="1:7">
      <c r="A61" s="4" t="s">
        <v>119</v>
      </c>
      <c r="B61" s="6" t="n">
        <v>0</v>
      </c>
      <c r="C61" s="5" t="n">
        <v>0</v>
      </c>
      <c r="D61" s="5" t="n">
        <v>0</v>
      </c>
      <c r="E61" s="5" t="n">
        <v>61168</v>
      </c>
      <c r="F61" s="5" t="n">
        <v>61168</v>
      </c>
    </row>
    <row r="62" spans="1:7">
      <c r="A62" s="4" t="s">
        <v>142</v>
      </c>
      <c r="B62" s="5" t="n">
        <v>0</v>
      </c>
      <c r="C62" s="5" t="n">
        <v>0</v>
      </c>
      <c r="D62" s="5" t="n">
        <v>-2049</v>
      </c>
      <c r="E62" s="5" t="n">
        <v>0</v>
      </c>
      <c r="F62" s="5" t="n">
        <v>-2049</v>
      </c>
    </row>
    <row r="63" spans="1:7">
      <c r="A63" s="4" t="s">
        <v>132</v>
      </c>
      <c r="B63" s="5" t="n">
        <v>0</v>
      </c>
      <c r="C63" s="5" t="n">
        <v>0</v>
      </c>
      <c r="D63" s="5" t="n">
        <v>-2049</v>
      </c>
      <c r="E63" s="5" t="n">
        <v>61168</v>
      </c>
      <c r="F63" s="5" t="n">
        <v>59119</v>
      </c>
    </row>
    <row r="64" spans="1:7">
      <c r="A64" s="4" t="s">
        <v>143</v>
      </c>
      <c r="B64" s="5" t="n">
        <v>0</v>
      </c>
      <c r="C64" s="5" t="n">
        <v>0</v>
      </c>
      <c r="D64" s="5" t="n">
        <v>0</v>
      </c>
      <c r="E64" s="5" t="n">
        <v>-31283</v>
      </c>
      <c r="F64" s="5" t="n">
        <v>-31283</v>
      </c>
    </row>
    <row r="65" spans="1:7">
      <c r="A65" s="4" t="s">
        <v>144</v>
      </c>
      <c r="B65" s="5" t="n">
        <v>0</v>
      </c>
      <c r="C65" s="5" t="n">
        <v>2122</v>
      </c>
      <c r="D65" s="5" t="n">
        <v>0</v>
      </c>
      <c r="E65" s="5" t="n">
        <v>0</v>
      </c>
      <c r="F65" s="5" t="n">
        <v>2122</v>
      </c>
    </row>
    <row r="66" spans="1:7">
      <c r="A66" s="4" t="s">
        <v>145</v>
      </c>
      <c r="B66" s="6" t="n">
        <v>0</v>
      </c>
      <c r="C66" s="5" t="n">
        <v>0</v>
      </c>
      <c r="D66" s="5" t="n">
        <v>0</v>
      </c>
      <c r="E66" s="5" t="n">
        <v>0</v>
      </c>
      <c r="F66" s="5" t="n">
        <v>0</v>
      </c>
    </row>
    <row r="67" spans="1:7">
      <c r="A67" s="4" t="s">
        <v>146</v>
      </c>
      <c r="B67" s="5" t="n">
        <v>4867</v>
      </c>
    </row>
    <row r="68" spans="1:7">
      <c r="A68" s="4" t="s">
        <v>153</v>
      </c>
      <c r="B68" s="6" t="n">
        <v>0</v>
      </c>
      <c r="C68" s="5" t="n">
        <v>-5812</v>
      </c>
      <c r="D68" s="5" t="n">
        <v>0</v>
      </c>
      <c r="E68" s="5" t="n">
        <v>0</v>
      </c>
      <c r="F68" s="5" t="n">
        <v>-5812</v>
      </c>
    </row>
    <row r="69" spans="1:7">
      <c r="A69" s="4" t="s">
        <v>154</v>
      </c>
      <c r="B69" s="5" t="n">
        <v>-37577</v>
      </c>
    </row>
    <row r="70" spans="1:7">
      <c r="A70" s="4" t="s">
        <v>157</v>
      </c>
      <c r="B70" s="6" t="n">
        <v>240</v>
      </c>
      <c r="C70" s="6" t="n">
        <v>31659</v>
      </c>
      <c r="D70" s="6" t="n">
        <v>-9400</v>
      </c>
      <c r="E70" s="6" t="n">
        <v>607431</v>
      </c>
      <c r="F70" s="6" t="n">
        <v>629930</v>
      </c>
    </row>
    <row r="71" spans="1:7">
      <c r="A71" s="4" t="s">
        <v>158</v>
      </c>
      <c r="B71" s="5" t="n">
        <v>23943248</v>
      </c>
      <c r="F71" s="5" t="n">
        <v>23943248</v>
      </c>
    </row>
    <row r="72" spans="1:7"/>
    <row r="73" spans="1:7">
      <c r="A73" s="4" t="s">
        <v>58</v>
      </c>
      <c r="B73" s="4" t="s">
        <v>95</v>
      </c>
    </row>
  </sheetData>
  <mergeCells count="3">
    <mergeCell ref="F1:G1"/>
    <mergeCell ref="A72:G72"/>
    <mergeCell ref="B73:G7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0</v>
      </c>
      <c r="B1" s="2" t="s">
        <v>106</v>
      </c>
    </row>
    <row r="2" spans="1:5">
      <c r="B2" s="2" t="s">
        <v>2</v>
      </c>
      <c r="C2" s="2" t="s">
        <v>161</v>
      </c>
      <c r="D2" s="2" t="s">
        <v>107</v>
      </c>
      <c r="E2" s="2" t="s">
        <v>162</v>
      </c>
    </row>
    <row r="3" spans="1:5">
      <c r="A3" s="3" t="s">
        <v>163</v>
      </c>
    </row>
    <row r="4" spans="1:5">
      <c r="A4" s="4" t="s">
        <v>164</v>
      </c>
      <c r="B4" s="7" t="n">
        <v>1.3</v>
      </c>
      <c r="C4" s="7" t="n">
        <v>1.3</v>
      </c>
      <c r="D4" s="7" t="n">
        <v>1.25</v>
      </c>
      <c r="E4" s="7" t="n">
        <v>1.2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165</v>
      </c>
      <c r="C1" s="2" t="s">
        <v>1</v>
      </c>
    </row>
    <row r="2" spans="1:4">
      <c r="C2" s="2" t="s">
        <v>2</v>
      </c>
      <c r="D2" s="2" t="s">
        <v>107</v>
      </c>
    </row>
    <row r="3" spans="1:4">
      <c r="A3" s="3" t="s">
        <v>166</v>
      </c>
    </row>
    <row r="4" spans="1:4">
      <c r="A4" s="4" t="s">
        <v>119</v>
      </c>
      <c r="C4" s="6" t="n">
        <v>104391</v>
      </c>
      <c r="D4" s="6" t="n">
        <v>107962</v>
      </c>
    </row>
    <row r="5" spans="1:4">
      <c r="A5" s="4" t="s">
        <v>167</v>
      </c>
      <c r="C5" s="5" t="n">
        <v>9564</v>
      </c>
      <c r="D5" s="5" t="n">
        <v>0</v>
      </c>
    </row>
    <row r="6" spans="1:4">
      <c r="A6" s="3" t="s">
        <v>168</v>
      </c>
    </row>
    <row r="7" spans="1:4">
      <c r="A7" s="4" t="s">
        <v>169</v>
      </c>
      <c r="C7" s="5" t="n">
        <v>58277</v>
      </c>
      <c r="D7" s="5" t="n">
        <v>51056</v>
      </c>
    </row>
    <row r="8" spans="1:4">
      <c r="A8" s="4" t="s">
        <v>170</v>
      </c>
      <c r="C8" s="5" t="n">
        <v>4005</v>
      </c>
      <c r="D8" s="5" t="n">
        <v>5760</v>
      </c>
    </row>
    <row r="9" spans="1:4">
      <c r="A9" s="4" t="s">
        <v>171</v>
      </c>
      <c r="C9" s="5" t="n">
        <v>664</v>
      </c>
      <c r="D9" s="5" t="n">
        <v>0</v>
      </c>
    </row>
    <row r="10" spans="1:4">
      <c r="A10" s="4" t="s">
        <v>144</v>
      </c>
      <c r="C10" s="5" t="n">
        <v>3920</v>
      </c>
      <c r="D10" s="5" t="n">
        <v>4133</v>
      </c>
    </row>
    <row r="11" spans="1:4">
      <c r="A11" s="4" t="s">
        <v>172</v>
      </c>
      <c r="C11" s="5" t="n">
        <v>30845</v>
      </c>
      <c r="D11" s="5" t="n">
        <v>0</v>
      </c>
    </row>
    <row r="12" spans="1:4">
      <c r="A12" s="3" t="s">
        <v>173</v>
      </c>
    </row>
    <row r="13" spans="1:4">
      <c r="A13" s="4" t="s">
        <v>63</v>
      </c>
      <c r="C13" s="5" t="n">
        <v>-2167</v>
      </c>
      <c r="D13" s="5" t="n">
        <v>4851</v>
      </c>
    </row>
    <row r="14" spans="1:4">
      <c r="A14" s="4" t="s">
        <v>174</v>
      </c>
      <c r="C14" s="5" t="n">
        <v>-5005</v>
      </c>
      <c r="D14" s="5" t="n">
        <v>-2334</v>
      </c>
    </row>
    <row r="15" spans="1:4">
      <c r="A15" s="4" t="s">
        <v>75</v>
      </c>
      <c r="C15" s="5" t="n">
        <v>-10779</v>
      </c>
      <c r="D15" s="5" t="n">
        <v>-4447</v>
      </c>
    </row>
    <row r="16" spans="1:4">
      <c r="A16" s="4" t="s">
        <v>78</v>
      </c>
      <c r="C16" s="5" t="n">
        <v>6609</v>
      </c>
      <c r="D16" s="5" t="n">
        <v>20641</v>
      </c>
    </row>
    <row r="17" spans="1:4">
      <c r="A17" s="4" t="s">
        <v>175</v>
      </c>
      <c r="C17" s="5" t="n">
        <v>-16320</v>
      </c>
      <c r="D17" s="5" t="n">
        <v>3241</v>
      </c>
    </row>
    <row r="18" spans="1:4">
      <c r="A18" s="4" t="s">
        <v>176</v>
      </c>
      <c r="C18" s="5" t="n">
        <v>184004</v>
      </c>
      <c r="D18" s="5" t="n">
        <v>190863</v>
      </c>
    </row>
    <row r="19" spans="1:4">
      <c r="A19" s="3" t="s">
        <v>177</v>
      </c>
    </row>
    <row r="20" spans="1:4">
      <c r="A20" s="4" t="s">
        <v>178</v>
      </c>
      <c r="C20" s="5" t="n">
        <v>-58371</v>
      </c>
      <c r="D20" s="5" t="n">
        <v>-70286</v>
      </c>
    </row>
    <row r="21" spans="1:4">
      <c r="A21" s="4" t="s">
        <v>179</v>
      </c>
      <c r="C21" s="5" t="n">
        <v>82</v>
      </c>
      <c r="D21" s="5" t="n">
        <v>457</v>
      </c>
    </row>
    <row r="22" spans="1:4">
      <c r="A22" s="4" t="s">
        <v>180</v>
      </c>
      <c r="C22" s="5" t="n">
        <v>1565</v>
      </c>
      <c r="D22" s="5" t="n">
        <v>91</v>
      </c>
    </row>
    <row r="23" spans="1:4">
      <c r="A23" s="4" t="s">
        <v>181</v>
      </c>
      <c r="C23" s="5" t="n">
        <v>-33000</v>
      </c>
      <c r="D23" s="5" t="n">
        <v>0</v>
      </c>
    </row>
    <row r="24" spans="1:4">
      <c r="A24" s="4" t="s">
        <v>182</v>
      </c>
      <c r="C24" s="5" t="n">
        <v>-32971</v>
      </c>
      <c r="D24" s="5" t="n">
        <v>0</v>
      </c>
    </row>
    <row r="25" spans="1:4">
      <c r="A25" s="4" t="s">
        <v>183</v>
      </c>
      <c r="C25" s="5" t="n">
        <v>-122695</v>
      </c>
      <c r="D25" s="5" t="n">
        <v>-69738</v>
      </c>
    </row>
    <row r="26" spans="1:4">
      <c r="A26" s="3" t="s">
        <v>184</v>
      </c>
    </row>
    <row r="27" spans="1:4">
      <c r="A27" s="4" t="s">
        <v>185</v>
      </c>
      <c r="C27" s="5" t="n">
        <v>215000</v>
      </c>
      <c r="D27" s="5" t="n">
        <v>400000</v>
      </c>
    </row>
    <row r="28" spans="1:4">
      <c r="A28" s="4" t="s">
        <v>186</v>
      </c>
      <c r="C28" s="5" t="n">
        <v>-1994</v>
      </c>
      <c r="D28" s="5" t="n">
        <v>-2057</v>
      </c>
    </row>
    <row r="29" spans="1:4">
      <c r="A29" s="4" t="s">
        <v>187</v>
      </c>
      <c r="C29" s="5" t="n">
        <v>-155000</v>
      </c>
      <c r="D29" s="5" t="n">
        <v>-400000</v>
      </c>
    </row>
    <row r="30" spans="1:4">
      <c r="A30" s="4" t="s">
        <v>153</v>
      </c>
      <c r="C30" s="5" t="n">
        <v>-20000</v>
      </c>
      <c r="D30" s="5" t="n">
        <v>0</v>
      </c>
    </row>
    <row r="31" spans="1:4">
      <c r="A31" s="4" t="s">
        <v>188</v>
      </c>
      <c r="C31" s="5" t="n">
        <v>0</v>
      </c>
      <c r="D31" s="5" t="n">
        <v>-3022</v>
      </c>
    </row>
    <row r="32" spans="1:4">
      <c r="A32" s="4" t="s">
        <v>189</v>
      </c>
      <c r="C32" s="5" t="n">
        <v>-63359</v>
      </c>
      <c r="D32" s="5" t="n">
        <v>-61138</v>
      </c>
    </row>
    <row r="33" spans="1:4">
      <c r="A33" s="4" t="s">
        <v>190</v>
      </c>
      <c r="C33" s="5" t="n">
        <v>-25353</v>
      </c>
      <c r="D33" s="5" t="n">
        <v>-66217</v>
      </c>
    </row>
    <row r="34" spans="1:4">
      <c r="A34" s="4" t="s">
        <v>191</v>
      </c>
      <c r="C34" s="5" t="n">
        <v>35956</v>
      </c>
      <c r="D34" s="5" t="n">
        <v>54908</v>
      </c>
    </row>
    <row r="35" spans="1:4">
      <c r="A35" s="4" t="s">
        <v>192</v>
      </c>
      <c r="C35" s="5" t="n">
        <v>36884</v>
      </c>
      <c r="D35" s="5" t="n">
        <v>114656</v>
      </c>
    </row>
    <row r="36" spans="1:4">
      <c r="A36" s="4" t="s">
        <v>193</v>
      </c>
      <c r="C36" s="5" t="n">
        <v>72840</v>
      </c>
      <c r="D36" s="5" t="n">
        <v>169564</v>
      </c>
    </row>
    <row r="37" spans="1:4">
      <c r="A37" s="3" t="s">
        <v>194</v>
      </c>
    </row>
    <row r="38" spans="1:4">
      <c r="A38" s="4" t="s">
        <v>195</v>
      </c>
      <c r="C38" s="5" t="n">
        <v>8564</v>
      </c>
      <c r="D38" s="5" t="n">
        <v>4217</v>
      </c>
    </row>
    <row r="39" spans="1:4">
      <c r="A39" s="4" t="s">
        <v>196</v>
      </c>
      <c r="C39" s="5" t="n">
        <v>5277</v>
      </c>
      <c r="D39" s="5" t="n">
        <v>20201</v>
      </c>
    </row>
    <row r="40" spans="1:4">
      <c r="A40" s="3" t="s">
        <v>197</v>
      </c>
    </row>
    <row r="41" spans="1:4">
      <c r="A41" s="4" t="s">
        <v>198</v>
      </c>
      <c r="B41" s="4" t="s">
        <v>58</v>
      </c>
      <c r="C41" s="5" t="n">
        <v>3244</v>
      </c>
      <c r="D41" s="5" t="n">
        <v>7548</v>
      </c>
    </row>
    <row r="42" spans="1:4">
      <c r="A42" s="4" t="s">
        <v>129</v>
      </c>
      <c r="B42" s="4" t="s">
        <v>58</v>
      </c>
      <c r="C42" s="5" t="n">
        <v>-3235</v>
      </c>
      <c r="D42" s="5" t="n">
        <v>-3672</v>
      </c>
    </row>
    <row r="43" spans="1:4">
      <c r="A43" s="4" t="s">
        <v>199</v>
      </c>
      <c r="B43" s="4" t="s">
        <v>58</v>
      </c>
      <c r="C43" s="5" t="n">
        <v>748</v>
      </c>
      <c r="D43" s="5" t="n">
        <v>926</v>
      </c>
    </row>
    <row r="44" spans="1:4">
      <c r="A44" s="4" t="s">
        <v>200</v>
      </c>
      <c r="B44" s="4" t="s">
        <v>58</v>
      </c>
      <c r="C44" s="6" t="n">
        <v>32231</v>
      </c>
      <c r="D44" s="6" t="n">
        <v>31093</v>
      </c>
    </row>
    <row r="45" spans="1:4"/>
    <row r="46" spans="1:4">
      <c r="A46" s="4" t="s">
        <v>58</v>
      </c>
      <c r="B46" s="4" t="s">
        <v>201</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3:07:57Z</dcterms:created>
  <dcterms:modified xmlns:dcterms="http://purl.org/dc/terms/" xmlns:xsi="http://www.w3.org/2001/XMLSchema-instance" xsi:type="dcterms:W3CDTF">2020-02-25T13:07:57Z</dcterms:modified>
</cp:coreProperties>
</file>